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Inc4" sheetId="4" r:id="rId4"/>
    <s:sheet name="Consolidated Statements of Chan" sheetId="5" r:id="rId5"/>
    <s:sheet name="Consolidated Statements of Cash" sheetId="6" r:id="rId6"/>
    <s:sheet name="ORGANIZATIONAL AND GENERAL" sheetId="7" r:id="rId7"/>
    <s:sheet name="Significant Accounting Policies" sheetId="8" r:id="rId8"/>
    <s:sheet name="Related Party Transactions Disc" sheetId="9" r:id="rId9"/>
    <s:sheet name="LOANS" sheetId="10" r:id="rId10"/>
    <s:sheet name="REAL ESTATE OWNED (REO)" sheetId="11" r:id="rId11"/>
    <s:sheet name="FAIR VALUE" sheetId="12" r:id="rId12"/>
    <s:sheet name="Commitments and Contingencies D" sheetId="13" r:id="rId13"/>
    <s:sheet name="Subsequent Events _Text Blocks_" sheetId="14" r:id="rId14"/>
    <s:sheet name="Significant Accounting Polici15" sheetId="15" r:id="rId15"/>
    <s:sheet name="Related Party Transactions Di16" sheetId="16" r:id="rId16"/>
    <s:sheet name="LOANS (Tables)" sheetId="17" r:id="rId17"/>
    <s:sheet name="REAL ESTATE OWNED (REO) (Tables" sheetId="18" r:id="rId18"/>
    <s:sheet name="FAIR VALUE (Tables)" sheetId="19" r:id="rId19"/>
    <s:sheet name="Note 1 - Organizational and Gen" sheetId="20" r:id="rId20"/>
    <s:sheet name="Note 2 - Summary of Significant" sheetId="21" r:id="rId21"/>
    <s:sheet name="Note 3 - General Partners (Deta" sheetId="22" r:id="rId22"/>
    <s:sheet name="Note 3 - General Partners - For" sheetId="23" r:id="rId23"/>
    <s:sheet name="Note 3 - General Partners - Fut" sheetId="24" r:id="rId24"/>
    <s:sheet name="Note 4 - Loans (Detail)" sheetId="25" r:id="rId25"/>
    <s:sheet name="Note 4 - Loans - Secured Loan T" sheetId="26" r:id="rId26"/>
    <s:sheet name="Note 4 - Loans - Secured Loans " sheetId="27" r:id="rId27"/>
    <s:sheet name="Note 4 - Loans - Secured Loan28" sheetId="28" r:id="rId28"/>
    <s:sheet name="Note 4 - Loans - Secured Loan29" sheetId="29" r:id="rId29"/>
    <s:sheet name="Note 4 - Loans - Secured Loan30" sheetId="30" r:id="rId30"/>
    <s:sheet name="Note 4 - Loans - Secured Loan31" sheetId="31" r:id="rId31"/>
    <s:sheet name="Note 4 - Loans - Secured Loan32" sheetId="32" r:id="rId32"/>
    <s:sheet name="Note 4 - Loans - Secured Loan33" sheetId="33" r:id="rId33"/>
    <s:sheet name="Note 4 - Loans - Secured Loan34" sheetId="34" r:id="rId34"/>
    <s:sheet name="Note 4 - Loans - Secured Loan35" sheetId="35" r:id="rId35"/>
    <s:sheet name="Note 4 - Loans - Impaired Loans" sheetId="36" r:id="rId36"/>
    <s:sheet name="Note 5 - Real Estate Owned (REO" sheetId="37" r:id="rId37"/>
    <s:sheet name="Note 5 - Real Estate Owned (R38" sheetId="38" r:id="rId38"/>
    <s:sheet name="Note 5 - Real Estate Owned (R39" sheetId="39" r:id="rId39"/>
    <s:sheet name="Note 5 - Real Estate Owned (R40" sheetId="40" r:id="rId40"/>
    <s:sheet name="Note 5 - Real Estate Owned (R41" sheetId="41" r:id="rId41"/>
    <s:sheet name="Note 5 - Real Estate Owned (R42" sheetId="42" r:id="rId42"/>
    <s:sheet name="Note 5 - Real Estate Owned (R43" sheetId="43" r:id="rId43"/>
    <s:sheet name="Note 5 - Real Estate Owned (R44" sheetId="44" r:id="rId44"/>
    <s:sheet name="Note 6 - Fair Value - Assets an" sheetId="45" r:id="rId45"/>
  </s:sheets>
  <s:definedNames/>
  <s:calcPr calcId="124519" calcMode="auto" fullCalcOnLoad="1"/>
</s:workbook>
</file>

<file path=xl/sharedStrings.xml><?xml version="1.0" encoding="utf-8"?>
<sst xmlns="http://schemas.openxmlformats.org/spreadsheetml/2006/main" uniqueCount="621">
  <si>
    <t>Document and Entity Information</t>
  </si>
  <si>
    <t>3 Months Ended</t>
  </si>
  <si>
    <t>Mar. 31, 2016shares</t>
  </si>
  <si>
    <t>Document Information [Line Items]</t>
  </si>
  <si>
    <t>Document Type</t>
  </si>
  <si>
    <t>10-Q</t>
  </si>
  <si>
    <t>Amendment Flag</t>
  </si>
  <si>
    <t>false</t>
  </si>
  <si>
    <t>Document Period End Date</t>
  </si>
  <si>
    <t>Mar. 31,
		2016</t>
  </si>
  <si>
    <t>Document Fiscal Year Focus</t>
  </si>
  <si>
    <t>Document Fiscal Period Focus</t>
  </si>
  <si>
    <t>Q1</t>
  </si>
  <si>
    <t>Trading Symbol</t>
  </si>
  <si>
    <t>CK0000889123</t>
  </si>
  <si>
    <t>Entity Registrant Name</t>
  </si>
  <si>
    <t>REDWOOD MORTGAGE INVESTORS VIII</t>
  </si>
  <si>
    <t>Entity Central Index Key</t>
  </si>
  <si>
    <t>Current Fiscal Year End Date</t>
  </si>
  <si>
    <t>--12-31</t>
  </si>
  <si>
    <t>Entity Filer Category</t>
  </si>
  <si>
    <t>Smaller Reporting Company</t>
  </si>
  <si>
    <t>Entity Common Stock, Shares Outstanding</t>
  </si>
  <si>
    <t>Consolidated Balance Sheets - USD ($) $ in Thousands</t>
  </si>
  <si>
    <t>Mar. 31, 2016</t>
  </si>
  <si>
    <t>Dec. 31, 2015</t>
  </si>
  <si>
    <t>ASSETS</t>
  </si>
  <si>
    <t>Cash, in banks</t>
  </si>
  <si>
    <t>Loans, Secured by deeds of trust</t>
  </si>
  <si>
    <t>Principal</t>
  </si>
  <si>
    <t>Advances</t>
  </si>
  <si>
    <t>Accrued interest</t>
  </si>
  <si>
    <t>Loan balance, secured</t>
  </si>
  <si>
    <t>Unsecured</t>
  </si>
  <si>
    <t>Allowance for loan losses</t>
  </si>
  <si>
    <t>Loans, net</t>
  </si>
  <si>
    <t>Real estate owned (REO)</t>
  </si>
  <si>
    <t>Other assets, net</t>
  </si>
  <si>
    <t>Total assets</t>
  </si>
  <si>
    <t>LIABILITIES AND PARTNERS' CAPITAL</t>
  </si>
  <si>
    <t>Mortgages payable</t>
  </si>
  <si>
    <t>Accounts payable</t>
  </si>
  <si>
    <t>Payable to affiliate</t>
  </si>
  <si>
    <t>Total liabilities</t>
  </si>
  <si>
    <t>Partners' capital</t>
  </si>
  <si>
    <t>Limited partners' capital, subject to redemption, net</t>
  </si>
  <si>
    <t>General partners' capital (deficit)</t>
  </si>
  <si>
    <t>Total partners' capital, net</t>
  </si>
  <si>
    <t>Receivable from affiliate (formation loan)</t>
  </si>
  <si>
    <t>Partners' capital subject to redemption, net of formation loan</t>
  </si>
  <si>
    <t>Total liabilities and partners' capital</t>
  </si>
  <si>
    <t>Consolidated Statements of Income - USD ($)</t>
  </si>
  <si>
    <t>Mar. 31, 2015</t>
  </si>
  <si>
    <t>Revenues, net</t>
  </si>
  <si>
    <t>Interest income</t>
  </si>
  <si>
    <t>Late fees</t>
  </si>
  <si>
    <t>Total revenues</t>
  </si>
  <si>
    <t>Provision for (recovery of) loan losses</t>
  </si>
  <si>
    <t>REO</t>
  </si>
  <si>
    <t>Rental operations, net</t>
  </si>
  <si>
    <t>Interest on mortgages</t>
  </si>
  <si>
    <t>Rental operations, net after mortgage interest</t>
  </si>
  <si>
    <t>Realized gains/(losses) on REO sales</t>
  </si>
  <si>
    <t>Impairment (loss)/gain</t>
  </si>
  <si>
    <t>Holding costs, net of REO miscellaneous income</t>
  </si>
  <si>
    <t>REO, net</t>
  </si>
  <si>
    <t>Total revenues, net</t>
  </si>
  <si>
    <t>Operations Expense</t>
  </si>
  <si>
    <t>Mortgage servicing fees</t>
  </si>
  <si>
    <t>Asset management fees</t>
  </si>
  <si>
    <t>Costs from Redwood Mortgage Corp.</t>
  </si>
  <si>
    <t>Professional services</t>
  </si>
  <si>
    <t>Other</t>
  </si>
  <si>
    <t>Total operations expense</t>
  </si>
  <si>
    <t>Net income</t>
  </si>
  <si>
    <t>Limited partners (99%)</t>
  </si>
  <si>
    <t>General partners (1%)</t>
  </si>
  <si>
    <t>Consolidated Statements of Income (Parenthetical)</t>
  </si>
  <si>
    <t>Limited partners</t>
  </si>
  <si>
    <t>99.00%</t>
  </si>
  <si>
    <t>General partners</t>
  </si>
  <si>
    <t>1.00%</t>
  </si>
  <si>
    <t>Consolidated Statements of Changes in Partners' Capital - 3 months ended Mar. 31, 2016 - USD ($) $ in Thousands</t>
  </si>
  <si>
    <t>Total</t>
  </si>
  <si>
    <t>Capital Units Gross [Member]Limited Partner [Member]</t>
  </si>
  <si>
    <t>Formation Loan [Member]General Partner [Member]</t>
  </si>
  <si>
    <t>Capital Units [Member]</t>
  </si>
  <si>
    <t>Beginning balance at Dec. 31, 2015</t>
  </si>
  <si>
    <t>Distributions</t>
  </si>
  <si>
    <t>Liquidations</t>
  </si>
  <si>
    <t>Ending balance at Mar. 31, 2016</t>
  </si>
  <si>
    <t>Consolidated Statements of Cash Flows - USD ($) $ in Thousands</t>
  </si>
  <si>
    <t>Cash from Operations</t>
  </si>
  <si>
    <t>Interest received</t>
  </si>
  <si>
    <t>Other loan income</t>
  </si>
  <si>
    <t>Operations expense</t>
  </si>
  <si>
    <t>Holding costs</t>
  </si>
  <si>
    <t>Mortgage interest and borrowing related fees</t>
  </si>
  <si>
    <t>Net cash provided by (used in) operations</t>
  </si>
  <si>
    <t>Cash from Investing Activities</t>
  </si>
  <si>
    <t>Principal collected on loans - secured</t>
  </si>
  <si>
    <t>Unsecured loan payments received (made)</t>
  </si>
  <si>
    <t>Loans originated</t>
  </si>
  <si>
    <t>Loans sold to affiliates</t>
  </si>
  <si>
    <t>Advances on loans</t>
  </si>
  <si>
    <t>Total - Loans</t>
  </si>
  <si>
    <t>Sales</t>
  </si>
  <si>
    <t>Development</t>
  </si>
  <si>
    <t>Non-controlling interest</t>
  </si>
  <si>
    <t>Total - REO</t>
  </si>
  <si>
    <t>Total cash from investing activities</t>
  </si>
  <si>
    <t>Cash from Financing Activities</t>
  </si>
  <si>
    <t>Principal payments</t>
  </si>
  <si>
    <t>Total cash from financing activities</t>
  </si>
  <si>
    <t>Net increase/(decrease) in cash before distributions</t>
  </si>
  <si>
    <t>Formation Loan payment, net of early withdrawal fees</t>
  </si>
  <si>
    <t>Cash - partner distributions</t>
  </si>
  <si>
    <t>Net increase/(decrease) in cash</t>
  </si>
  <si>
    <t>Cash and cash equivalents, beginning of period</t>
  </si>
  <si>
    <t>Cash and cash equivalents, end of period</t>
  </si>
  <si>
    <t>Adjustments to reconcile net income to net cash provided by (used in) operating activities</t>
  </si>
  <si>
    <t>Amortization of borrowings-related origination fees</t>
  </si>
  <si>
    <t>Imputed interest on formation loan</t>
  </si>
  <si>
    <t>Amortization of discount on formation loan</t>
  </si>
  <si>
    <t>REO - depreciation</t>
  </si>
  <si>
    <t>REO - loss/(gain) on disposal</t>
  </si>
  <si>
    <t>REO - impairment gain</t>
  </si>
  <si>
    <t>Change in operation assets and liabilities</t>
  </si>
  <si>
    <t>Allowance for loan losses-recoveries</t>
  </si>
  <si>
    <t>Receivable from affiliate</t>
  </si>
  <si>
    <t>Other assets</t>
  </si>
  <si>
    <t>Supplemental disclosures of cash flow information Non-cash investing activities</t>
  </si>
  <si>
    <t>Real estate acquired through foreclosure/settlement on loans, net of liabilities assumed</t>
  </si>
  <si>
    <t>Cash paid for interest</t>
  </si>
  <si>
    <t>Liquidation [Member]</t>
  </si>
  <si>
    <t>ORGANIZATIONAL AND GENERAL</t>
  </si>
  <si>
    <t>NOTE 1 – ORGANIZATIONAL AND GENERAL
In the opinion of the general partners, the accompanying unaudited
consolidated financial statements contain all adjustments,
consisting of normal, recurring adjustments, necessary to present
fairly the consolidated financial information included therein.
These consolidated financial statements should be read in
conjunction with the audited consolidated financial statements
included in the partnership’s Form 10-K for the fiscal year
ended December 31, 2015 filed with the U.S. Securities and Exchange
Commission (SEC). The results of operations for the three month
period ended March 31, 2016 are not necessarily indicative of the
operations results to be expected for the full year.
Redwood Mortgage Investors VIII, a California Limited Partnership
(we, RMI VIII or the partnership) was formed in 1993 to engage in
business as a mortgage lender and investor by making and
holding-for-investment mortgage loans secured by California
real estate, primarily through first and second deeds of trust.
The partnership is externally managed. The general partners are
Redwood Mortgage Corp. (RMC) and Michael R. Burwell (Burwell), an
individual. Burwell is the president and majority shareholder of
RMC through his holdings and beneficial interests in certain
trusts. The general partners are solely responsible for managing
the business and affairs of the partnership, subject to the voting
rights of the limited partners on specified matters. Any one of the
general partners acting alone has the power and authority to act
for and bind the partnership. The mortgage loans the partnership
invests in are arranged and are generally serviced by RMC.
The rights, duties and powers of the general and limited partners
of the partnership are governed by the limited partnership
agreement and Sections 15900 et seq. of the California Corporations
Code. Partners should refer to the partnership agreement for
complete disclosure of its provisions. A majority of the
outstanding limited partnership units may, without the permission
of the general partners, vote to: (i) terminate the partnership,
(ii) amend the limited partnership agreement, (iii) approve or
disapprove the sale of all or substantially all of the assets of
the partnership and (iv) remove or replace one or all of the
general partners. The approval of all the limited partners is
required to elect a new general partner to continue the partnership
business where there is no remaining general partner after a
general partner ceases to be a general partner other than by
removal. The last offering of units of limited partnership
interests closed in November 2008.
Profits and losses are allocated among the limited partners
according to their respective capital accounts after one percent
(1%) of profits and losses are allocated to the general partners.
The monthly results are subject to subsequent adjustment as a
result of quarterly and year-end accounting and reporting. Federal
and state income taxes are the obligation of the partners, if and
when taxes apply, other than the annual California franchise tax,
and any California LLC cash receipts taxes paid by the partnership
and its subsidiaries.
The ongoing sources of funds for loans are the proceeds from (1)
earnings retained (i.e. not distributed) in partners’ capital
accounts, (2) loan payoffs, (3) borrowers’ monthly principal
and interest payments, (4) REO sales, and, (5) to a lesser degree
and, if obtained, a line of credit. Cash generated from loan
payoffs and borrower payments of principal and interest is used for
operating expenses, income distributions to partners, and unit
redemptions. The cash flow, if any, in excess of these uses is to
be re-invested in new loans.
Distribution policy
At the time of their subscription for units, partners elected to
have distributed to them their monthly, quarterly or annual
allocation of profits, or to have profits allocated to their
capital accounts to be retained by the partnership to compound.
Subject to certain limitations, those electing compounding may
subsequently change their election. A partner’s election to
receive cash distributions is irrevocable.
Beginning in September 2015, the distributions annual rate
increased to two and one-half percent (2.5%) from two percent
(2%).
Liquidity, capital withdrawals and early withdrawals
There is no established public trading and/or secondary market for
the units, and none is expected to develop. There are substantial
restrictions on transferability of units. To provide liquidity to
limited partners, the partnership agreement provides that limited
partners in the partnership for the minimum five-year period may
withdraw all or a portion of their capital accounts in twenty (20)
quarterly installments or longer, as determined by the general
partners in light of partnership cash flow, beginning the last day
of the calendar quarter following the quarter in which the notice
of withdrawal is given. A limited partner may liquidate all of part
of their capital account in four (4) quarterly installments
beginning on the last day of the calendar quarter following the
quarter in which the notice of withdrawal is given, subject to a
ten percent (10%) early withdrawal penalty applicable to any sums
withdrawn prior to the time when such sums could have been
withdrawn without penalty. There is also a limited right of
liquidation for an investor’s heirs upon an investor’s
death.
The partnership does not establish a reserve from which to fund
withdrawals and, accordingly, the partnership’s capacity to
return a limited partner’s capital is restricted by the
availability of partnership cash. No more than twenty percent (20%)
of the total limited partners’ capital accounts balances at
the beginning of any year, may be liquidated during any calendar
year.
Lending and investment guidelines, objectives and
criteria
Generally, interest rates on the partnership’s mortgage loans
are not affected by market movements in interest rates. The
partnership’s loans generally have shorter maturity terms
than typical mortgages. In the event a borrower is unable to repay
in full the principal owing on the loan at maturity, the
partnership may consider extending the term through a loan
modification or may foreclose and take back the property for
sale.
The partnership’s primary investment objectives are to:
• Yield a high rate of return from
mortgage lending, and,
• Preserve and protect the
partners’ capital.
The partnership generally funds loans:
• Having monthly payments of interest
only or of principal and interest at fixed rates, calculated on a
30-year amortization basis, and,
• Having maturities of 5 years or less,
not to exceed 15 years.
The cash flow and the income generated by the real property
securing the loan factor into the credit decisions, as does the
general creditworthiness, experience and reputation of the
borrower. However, for loans secured by real property, other than
owner-occupied personal residences, such considerations are
subordinate to a determination that the value of the real property
is sufficient, in and of itself, as a source of repayment. The
amount of the company’s loan combined with the outstanding
debt and claims secured by a senior deed of trust on the real
property, if any, generally is not to exceed a percentage of the
appraised value of the property (the “loan to value
ratio”, or LTV) specified in the lending guidelines.
Term of the partnership
The term of the partnership will continue until 2032, unless sooner
terminated as provided in the limited partnership agreement.</t>
  </si>
  <si>
    <t>Significant Accounting Policies [Text Block]</t>
  </si>
  <si>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representing ownership in a single real property asset), and, in
2015, its 72.5%-owned subsidiary (a single-asset limited liability
company which is owned with affiliates and whose single asset was a
development property in San Francisco County). All significant
intercompany transactions and balances have been eliminated in
consolid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 and/or
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partnership considers all highly liquid financial instruments
with maturities of three months or less at the time of purchase to
be cash equivalents. At March 31, 2016, certain partnership cash
balances in banks exceed federally insured limits.
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to insure timely interest payments at the
inception (one to two years) of the loan. As monthly interest
payments become due, the partnership funds the payments into the
affiliated trust account.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s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Allowance for loan losses
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
The fair value estimates are derived from information available in
the real estate markets including similar property, and may require
the experience and judgment of third parties such as commercial
real estate appraisers and brokers.
Loans determined not to be individually impaired are grouped by the
property type of the underlying collateral, and for each loan and
for the total by property type, the amount of protective equity or
amount of exposure to loss is computed.
Based on its knowledge of the borrowers and their historical (and
expected) performance, and the exposure to loss as indicated in the
analysis, management estimates an appropriate reserve by property
type for probable credit losses in the portfolio. Because the
partnership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worthiness are secondary to the condition of
the property, the property type and the neighborhood/region in
which the property is located, and do not enter substantially into
the determination of the amount of the non-specific (i.e. general)
reserves.
The partnership charges off uncollectible loans and related
receivables directly to the allowance account once it is determined
the full amount is not collectible.
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Rental income/ 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
Recently issued accounting pronouncements
There are no recently effective or issued but not yet effective
accounting pronouncements which would have a material effect on the
partnership’s reported financial position or results of
operations.</t>
  </si>
  <si>
    <t>Related Party Transactions Disclosure [Text Block]</t>
  </si>
  <si>
    <t>NOTE 3 – GENERAL PARTNERS AND OTHER RELATED
PARTIES
The general partners are entitled to one percent (1%) of the
profits and losses, which amounted to approximately $11,000 and
$11,000 for the three months ended March 31, 2016 and 2015,
respectively. Beginning with calendar year 2010, and continuing
until January 1, 2020, RMC assigned its right to two-thirds of one
percent (0.66%) of profits and losses to Burwell in exchange for
Burwell assuming one hundred percent (100%) of the general
partners’ equity deficit.
Formation loan/Commissions paid to broker-dealers
Commissions to broker-dealers (B/D sales commissions) for sales of
limited partnership interests were paid by RMC and were not paid
directly by the partnership out of offering proceeds. Instead, the
partnership advanced to RMC amounts sufficient to pay the B/D sales
commissions and premiums paid to partners in connection with
unsolicited orders up to seven percent (7%) of offering proceeds.
The receivable arising from the advances is unsecured, and
non-interest bearing and is referred to as the “formation
loan.” If the general partners are removed and RMC is no
longer receiving payments for services rendered, the formation loan
is forgiven, per the terms of the partnership agreement.
The formation loan transactions are summarized in the following
table at March 31, 2016 ($ in thousands).
2016
Balance January 1 $ 6,934
Formation Loans Made
—
Early withdrawal penalties (100 )
Repayments
—
Balance March 31 $ 6,834
The scheduled payments on the formation loan are presented in the
following table ($ in thousands).
2016 $ 550
2017 650
2018 650
2019 650
2020 650
Thereafter 3,684
Total $ 6,834
The loan brokerage commissions on the mortgage loans originated for
RMI VIII are the primary source of the repayments made by RMC for
the formation loan.
The following commissions and fees are paid by
borrowers.
- Brokerage commissions, loan originations
In connection with the review, selection, evaluation, negotiation
and extension of loans, the general partners may collect loan
brokerage commissions (points) limited to an amount not to exceed
4% of the total partnership assets per year. The loan brokerage
commissions are paid by borrowers, and thus, are not an expense of
the partnership. Loan brokerage commissions paid to the general
partners by borrowers were approximately $359,924 and $213,849, for
the three months ended March 31, 2016 and 2015, respectively.
- Other fees
The partnership agreement provides for other fees such as
reconveyance, mortgage assumption and mortgage extension fees. Such
fees are incurred by borrowers and are paid to the general
partners. Other fees totaled $11,236 and $5,406, for the three
months ended March 31, 2016 and 2015, respectively.
The following commissions and fees are paid by the partnership
to RMC.
- Mortgage servicing fees
RMC earns mortgage servicing fees of up to 1.5%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Mortgage servicing fees paid to RMC were approximately $233,000 and
$285,000 for the three months ended March 31, 2016 and 2015,
respectively. No mortgage servicing fees were waived during
any period reported.
- Asset management fees
The general partners receive monthly fees for managing the
partnership’s loan portfolio and operations of up to 1/32 of
1% of the “ net asset value
Asset management fees were approximately $176,000 and $184,000 for
the three months ended March 31, 2016 and 2015, respectively. No
asset management fees were waived during any period reported.
- Costs from Redwood Mortgage Corp.
RMC is reimbursed by the partnership for operations expense
incurred on behalf of the partnership, including without
limitation, accounting and audit fees, legal fees and expenses,
postage and preparation of reports to limited partners and
out-of-pocket general and administration expenses. The decision to
request reimbursement of any qualifying charges is made by RMC in
its sole discretion. Expenses reimbursed to RMC totaled $484,000
and $528,000 for the three months ended March 31, 2016 and 2015,
respectively. RMC did not waive its right to request reimbursement
of any qualifying charges during any period reported.</t>
  </si>
  <si>
    <t>LOANS</t>
  </si>
  <si>
    <t>NOTE 4 – LOANS
Loans generally are funded at a fixed interest rate with a loan
term of up to five years.
As of March 31, 2016, 46 (84%) of the partnership’s loans
(representing 96% of the aggregate principal of the
partnership’s loan portfolio) have a term of five years or
less from loan inception. The remaining loans have terms longer
than five years. Substantially all loans are written without a
prepayment penalty clause.
As of March 31, 2016, 25 (45%) of the loans outstanding
(representing 70% of the aggregate principal balance of the
partnership’s loan portfolio) provide for monthly payments of
interest only, with the principal due in full at maturity. The
remaining loans require monthly payments of principal and interest,
typically calculated on a 30-year amortization, with the remaining
principal balance due at maturity.
Loans unpaid principal balance (principal)
Secured loan transactions are summarized in the following table for
the three months ended March 31, 2016 ($ in thousands).
2016
Principal, January 1 $ 62,740
Loans funded or acquired 18,220
Principal payments received (4,974 )
Foreclosures (345 )
Principal, March 31 $ 75,641
There were no renewals during the three months ended March 31,
2016.
Loan characteristics
Secured loans had the characteristics presented in the following
table as of March 31, 2016 and December 31, 2015 ($ in
thousands).
March 31, December 31,
Number of secured loans 55 53
Secured loans – principal $ 75,641 $ 62,740
Secured loans – lowest interest rate (fixed) 5.0 % 5.0 %
Secured loans – highest interest rate (fixed) 11.0 % 11.0 %
Average secured loan – principal $ 1,375 $ 1,184
Average principal as percent of total principal 1.8 % 1.9 %
Average principal as percent of partners’ capital 0.8 % 0.6 %
Average principal as percent of total assets 0.7 % 0.6 %
Largest secured loan – principal $ 14,000 $ 14,000
Largest principal as percent of total principal 18.5 % 22.3 %
Largest principal as percent of partners’ capital 7.7 % 7.5 %
Largest principal as percent of total assets 6.9 % 6.7 %
Smallest secured loan – principal $ 95 $ 95
Smallest principal as percent of total principal 0.1 % 0.2 %
Smallest principal as percent of partners’ capital 0.1 % 0.1 %
Smallest principal as percent of total assets 0.1 % 0.1 %
Number of counties where security is located (all California) 18 20
Largest percentage of principal in one county 31.5 % 23.7 %
Number of secured loans in foreclosure status
— 1
Secured loans in foreclosure – principal $
— $ 345
Number of secured loans with an interest reserve
—
—
Interest reserves $
— $
—
As of March 31, 2016, the partnership’s largest loan, in the
unpaid principal balance of approximately $14,000,000 (representing
18.5% of outstanding secured loans and 6.9% of partnership total
assets), had an interest rate of 7.25%, was secured by a commercial
building in Contra Costa County, and has a maturity of January 1,
2019.
As of March 31, 2016, the partnership had no construction loans
outstanding and had no rehabilitation loans outstanding.
Lien position
At funding, secured loans had the following lien positions and are
presented in the following table as of March 31, 2016 and
December 31, 2015 ($ in thousands).
March 31, 2016 December 31, 2015
Loans Principal Percent Loans Principal Percent
First trust deeds 32 $ 53,565 71 % 32 $ 44,078 70 %
Second trust deeds 22 19,076 25 21 18,662 30
Third trust deeds 1 3,000 4
—
—
—
Total secured loans 55 75,641 100 % 53 62,740 100 %
Liens due other lenders at loan closing 34,211 30,920
Total debt $ 109,852 $ 93,660
Appraised property value at loan closing $ 209,426 $ 178,188
Percent of total debt to appraised values (LTV) at loan
closing (1) 52.1 % 54.5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as of March 31, 2016 and December 31, 2015 ($ in
thousands).
March 31, 2016 December 31, 2015
Loans Principal Percent Loans Principal Percent
Single family (2) 36 $ 30,255 39 % 33 $ 27,673 45 %
Multi-family 2 894 1 1 584 1
Commercial 16 44,042 59 18 34,033 53
Land 1 450 1 1 450 1
Total secured loans 55 $ 75,641 100 % 53 $ 62,740 100 %
(2) Single family property type as of
March 31, 2016 consists of 15 loans with principal of approximately
$12,514,000 that are owner occupied and 21 loans with principal of
approximately $17,741,000 that are non-owner occupied. At December
31, 2015, single family property consisted of 15 loans with
principal of approximately $14,157,000 that were owner occupied and
18 loans with principal of approximately $13,516,000 that were
non-owner occupied.
Single family properties include owner-occupied and non-owner
occupied single family homes (1-4 unit residential buildings),
condominium units, townhouses, and condominium complexes. As of
March 31, 2016 and December 31, 2015, one and two, respectively, of
the partnership’s loans with a principal balance of $343,000
and $993,000, respectively, were secured by condominium
properties.
Distribution by California counties
The distribution of secured loans outstanding by the California
county in which the primary collateral is located is presented in
the following table as of March 31, 2016 and December 31, 2015 ($
in thousands).
March 31, 2016 December 31, 2015
Unpaid Percent Unpaid Percent
San Francisco Bay Area (3)
Contra Costa $ 23,827 31.5 % $ 14,327 22.8 %
San Francisco 10,006 13.2 7,656 12.2
San Mateo 8,001 10.6 8,008 12.8
Santa Clara 2,890 3.8 4,924 7.9
Solano 2,575 3.4 2,575 4.1
Alameda 1,343 1.8 920 1.5
Napa 972 1.3 976 1.6
Marin 773 1.0 674 1.1
50,387 66.6 40,060 64.0
Other Northern California
El Dorado 2,044 2.7 2,045 3.2
Monterey 1,673 2.2 1,366 2.2
Santa Cruz 910 1.2 928 1.5
Sacramento 420 0.6 421 0.6
Calaveras 155 0.2 156 0.2
San Benito 95 0.1 95 0.1
5,297 7.0 5,011 7.8
Total Northern California 55,684 73.6 45,071 71.8
Los Angeles &amp; Coastal
Los Angeles 18,807 24.9 14,873 23.7
Orange 668 0.9 669 1.1
San Diego 375 0.5 375 0.6
Ventura
—
— 344 0.5
19,850 26.3 16,261 25.9
Other Southern California
Kern 107 0.1 108 0.2
San Bernardino
—
— 1,300 2.1
107 0.1 1,408 2.3
Total Southern California 19,957 26.4 17,669 28.2
Total Secured Loans Balance $ 75,641 100 % $ 62,740 100 %
(3) Includes Silicon Valley
Delinquency, modifications, and workout agreements
Secured loans summarized by payment delinquency are presented in
the following table as of March 31, 2016 and December 31, 2015 ($
in thousands).
March 31, 2016 December 31, 2015
Loans Amount Loans Amount
Past Due
30-89 days 2 $ 513 $
—
90-179 days
—
— 1 345
180 or more days
—
—
—
Total past due 2 513 1 345
Current 53 75,128 52 62,395
Total secured loan balance 55 $ 75,641 53 $ 62,740
At March 31, 2016, the partnership had one workout agreement in
effect with a principal balance of $155,000. The borrower had made
all required payments under the workout agreement, and was included
in the above table as current. The loan was designated as impaired,
but was not in non-accrual status.
Scheduled maturities
Secured loans are scheduled to mature as presented in the following
table ($ in thousands).
Scheduled maturities, as of March 31, 2016 Loans Principal Percent
2016 (4) 9 $ 8,997 12 %
2017 20 20,349 27
2018 4 13,034 17
2019 10 22,877 30
2020 7 4,321 6
2021 3 1,153 2
Thereafter 1 910 1
Total future maturities 54 71,641 95
Matured as of March 31, 2016 1 4,000 5
Total Secured loan balance 55 $ 75,641 100 %
(4) Loans maturing in 2016 from
April 1 to December 31.
It is the partnership’s experience that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
Matured loans
Secured loans past maturity are summarized in the following table
as of March 31, 2016 and December 31, 2015 ($ in thousands).
March 31, December 31,
Number of loans (5) 1 1
Principal $ 4,000 $ 4,000
Advances
—
—
Accrued interest 113 85
Total Secured loan balance $ 4,113 $ 4,085
Percent of principal 5 % 6 %
(5) At March 31, 2016 and December 31,
2015, the loan past maturity is current in its payments and was not
designated non-accrual, and the extension is being negotiated.
Loans in non-accrual status
Secured loans in non-accrual status are summarized in the following
table as of March 31, 2016 and December 31, 2015 ($ in
thousands).
March 31, December 31,
Number of loans 1 2
Principal $ 232 $ 577
Advances 2 32
Accrued interest 2 14
Loan balance $ 236 $ 623
Foregone interest $
— $
—
At March 31, 2016, there were no loans contractually 90 or more
days past due as to principal or interest and not in non-accrual
status. At December 31, 2015, there was one loan with a loan
balance of $345,000, that was contractually 90 or more days past
due as to principal or interest and not in non-accrual status.
Loans designated impaired
Impaired loans had the balances shown and the associated allowance
for loan losses presented in the following table as of March 31,
2016 and December 31, 2015 ($ in thousands).
March 31, December 31,
Principal $ 386 $ 732
Recorded investment (6) $ 395 $ 784
Impaired loans without allowance $ 395 $ 784
Impaired loans with allowance $
— $
—
Allowance for loan losses, impaired loans $
— $
—
Number of Loans 2 3
(6) Recorded investment is the sum of
principal, advances, and interest accrued for financial reporting
purposes.
Impaired loans had the average balances and interest income
recognized and received in cash as presented in the following table
as of, and for, the three months ended March 31, 2016 and the year
ended December 31, 2015 ($ in thousands).
March 31, December 31,
Average recorded investment $ 590 $ 10,992
Interest income recognized $ 7 $ 43
Interest income received in cash $ 7 $ 29
Allowance for loan losses
At March 31, 2016 and December 31, 2015, the partnership had not
recorded an allowance for loan losses, as all loans were deemed to
have protective equity such that collection is reasonably assured
for amounts owing.</t>
  </si>
  <si>
    <t>REAL ESTATE OWNED (REO)</t>
  </si>
  <si>
    <t>NOTE 5 – REAL ESTATE OWNED (REO)
Transactions and activity, including changes in the net book
values, are presented in the following table for the three months
ended March 31, 2016 ($ in thousands).
Balance, January 1 $ 82,949
Acquisitions 1,388
Dispositions (2,334 )
Improvements/betterments 161
Balance, March 31 $ 82,164
At March 31, 2016, all properties are designated held for sale.
The following transactions closed during the three months ended
March 31, 2016:
• Sold 8 of the 70 units remaining at
the beginning of the period, in a condominium complex in Los
Angeles County with a gain of approximately $89,000.
• Sold 2 of the 4 unites remaining at
the beginning of the period, in a condominium complex in Alameda
County with a gain of approximately $415,000.
• Acquired 3 commercial units and a
parking lot located in Ventura County.
REO summarized by property classification is presented in the
following table ($ in thousands).
March 31, 2016 December 31, 2015
Properties NBV Properties NBV
Property classification
Rental 9 $ 78,364 8 $ 79,149
Non-Rental 3 3,800 3 3,800
Total REO, net 12 $ 82,164 11 $ 82,949
Rental properties consist of the following ten properties at March
31, 2016:
• In Los Angeles County, 62 units in a
condominium complex.
• In Contra Costa County, 29 units in a
condominium complex.
• In Los Angeles County, a 126 unit
condominium complex.
• In Amador County, a commercial
property.
• In Contra Costa County, a commercial
property.
• In Alameda County, 2 units in a
condominium complex.
• In San Francisco County, 13 units in
a condominium complex.
• In San Francisco County, a commercial
property.
• In Ventura County, a commercial
property.
Non-Rental properties consist of the following three properties at
March 31, 2016:
• In Fresno County, a partially
completed home subdivision.
• In Stanislaus County, approximately
14 acres zoned commercial.
• In Marin County, approximately 13
acres zoned for residential development.
The earnings from rental operations are presented in the following
table for the three months ended March 31, 2016 and 2015 ($ in
thousands).
2016 2015
Rental income $ 1,367 $ 2,584
Operating expenses, rentals
Administration and payroll 185 343
Homeowner association fees 115 194
Professional services 11 2
Utilities and maintenance 205 301
Advertising and promotions 4 18
Property taxes 209 319
Other 22 62
Total operating expenses, rentals 751 1,239
Net operating income 616 1,345
Depreciation
— 217
Receiver fees
— 6
Rental operations, net 616 1,122
Interest on mortgages 228 380
Rental operation, net of mortgage interest $ 388 $ 742
Leases on residential properties are one-year lease terms or month
to month. There is one commercial lease with a three-year term
for annual rent payments of approximately $85,000. The lease
expires in August 2017, with an option to extend.
Mortgages payable
Mortgages payable transactions are summarized in the following
table for the three months ended March 31, 2016 ($ in
thousands).
2016
Principal, January 1 $ 27,509
Mortgages acquired by foreclosure (1) 926
Principal repaid (142 )
Principal, March 31 $ 28,293
(1) The partnership took ownership of a
property through foreclosure of its second mortgage, subject to the
existing deed of trust. The manager is in discussion with the
first mortgage holder as to future payments. Current amount
payable includes all unpaid interest and other charges associated
with the loan at time of foreclosure.
Mortgages payable as of March 31, 2016 and December 31, 2015 are
summarized in the following table (mortgage balance $ in
thousands).
March 31, December 31,
NorthMarq Capital – Secured by a condominium complex, located
in Los Angeles County, matures July 1, 2022, interest rate (2.86%)
varies monthly (LIBOR plus 2.73%), monthly payment (2)(3) $ 27,367 $ 27,509
OcWen Loan Servicing – secured by a commercial property
Located in Ventura County, matures on February 1, 2036 Interest
rate (7.875%) Monthly payment $5,655 (4) 926
—
Total Mortgages payable 28,293 27,509
(2) Monthly payments include amounts for
various impounds such as property taxes, insurance, and
repairs.
(3) Monthly payments based upon a 30-year
amortization, with a balloon payment due at maturity.
(4) Terms based on original note, Manager
is in discussion with mortgage holder as to future payments and
terms
Future minimum payments of principal at March 31, 2016 are
presented in the following table ($ in thousands).
2016 (April 1 to December 31) $ 675
2017 635
2018 655
2019 674
2020 695
Thereafter 24,959
Total $ 28,293</t>
  </si>
  <si>
    <t>FAIR VALUE</t>
  </si>
  <si>
    <t>NOTE 6 – FAIR VALUE
The partnership does not record loans, REO or mortgages payable at
fair value on a recurring basis.
The recorded amount of the performing loans (i.e., the loan
balance) is deemed to approximate the fair value, as is the loan
balance of loans designated impaired for which a specific reserve
has not been recorded (i.e., the loan is well collateralized, such
that the collection of the amount owed is assured, including
foregone interest, if any).
Certain assets and liabilities are measured at fair value on a
non-recurring basis and are listed below.
• Loans designated impaired (i.e., that
are collateral dependent with a specific reserve)
• REO for which a valuation reserve has
been recorded
• REO acquired through foreclosure
during the year
Assets and liabilities measured at fair value on a non-recurring
basis in the three months ended March 31, 2016 are presented in the
following table ($ in thousands).
Fair Value Measurement at Report Date
Using
Item Quoted Prices Significant Significant Total
Impaired loans with specific allowance, net for which an adjustment
was recorded in the year $
— $
— $
— $
—
REO for which a valuation reserve has been recorded in the year $
— $
— $
— $
—
REO acquired through foreclosure during the year $
— $ 416 $
— $ 416
The following methods and assumptions are used when estimating fair
value.
(a) Secured loans, performing (i.e.,
not designated as impaired)
(b) Secured loans, designated impaired
(Level 2
The following methods are used depending upon the property type of
the collateral of the secured loans.
Single family –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for the individual condominium units. Management primarily obtains
sale comps via its subscription to the RealQuest service, but also
uses free online services such as Zillow.com to supplement this
data. Sale comps are reviewed for similarity to the subject
property, examining features such as proximity to subject, number
of bedrooms and bathrooms, square footage, sale date, condition,
amenities and year built. For fractured condominium projects, sales
of units within the same community are preferred.
Management compiles the list of the most relevant sale comps and
derives an average price per square foot, which is then applied to
the average square footage of partnership-owned units at the
subject property to determine the average price per unit and the
gross square footage of all partnership units to determine the
aggregate retail value of the units as for-sale condominiums.
Where adequate sale comps are not available, management will seek
additional information in the form of brokers’ opinions of
value or appraisals.
Management’s preferred method for valuing its multifamily
assets as income-producing rental operations is the direct
capitalization method when rental operations are consistent and
rental income and expenses have been normalized. In order to
determine market cap rates, management refers to published data
from reliable third-party sources such as the CBRE Cap Rate Survey.
Management then applies the appropriate cap rate to the
property’s most recent available annual net operating income
to determine the property’s value as an income-producing
project. When reliable net operating income information is not
available, or the project is under development, or is
under-performing to market, management will seek additional
information and analysis to determine the cost to improve and the
intrinsic fair value.
Where such information is available, management may also determine
the asset’s value as an income-producing rental project via
the sale comparison method by comparing the value of similar
multifamily assets sold recently. This method typically applies
only to wholly owned apartment complexes.
Management compares the aggregate retail value to the value as an
income-producing rental project to determine the property’s
current highest and best use/ most favorable market, setting the
fair market value accordingly.
Commercial buildings –
Supplementally, and particularly when reliable net operating income
is not available or the project is under development, management
will seek additional information in the form of a sale comparison
analysis (where adequate sale comps are available), brokers’
opinion of value, or appraisal.
Commercial land –
(c) Unsecured loans (Level 3). Unsecured
loans are valued at their principal less any discount or loss
reserves established by management after taking into account the
borrower’s creditworthiness and ability to repay the
loan.
(d) Mortgages payable (Level 2). The
partnership has mortgages payable. The interest rates are deemed to
be at market rates for the type and location of the securing
property, the length of the mortgage, and the other terms and
conditions are deemed to be customary. All of the
partnership’s mortgages are deemed to be at fair value as
they are either, with variable interest rates which have adjusted
within the past twelve months, or were refinanced/extended within
the past twelve months with terms and conditions deemed customary
for the collateral property.</t>
  </si>
  <si>
    <t>Commitments and Contingencies Disclosure [Text Block]</t>
  </si>
  <si>
    <t>NOTE 7 – COMMITMENTS AND CONTINGENCIES, OTHER THAN LOAN
AND REO COMMITMENTS
Legal proceedings
In the normal course of business, the partnership may become
involved in various legal proceedings (such as assignment of rents,
bankruptcy proceedings, appointment of receivers, unlawful
detainers, judicial foreclosure, etc.) to collect debt owed under
promissory notes, to enforce the provisions of deeds of trust, to
protect its interest in real property subject to the deeds of
trust, and to resolve disputes with borrowers, lenders, lien
holders and mechanics. None of these actions typically would be of
any material importance. As of the date hereof, the partnership was
not involved in any legal proceedings other than those that would
be considered part of the normal course of business.
Commitments
None.</t>
  </si>
  <si>
    <t>Subsequent Events [Text Blocks]</t>
  </si>
  <si>
    <t>NOTE 8 – SUBSEQUENT EVENTS
None.</t>
  </si>
  <si>
    <t>Significant Accounting Policies [Text Block] (Policies)</t>
  </si>
  <si>
    <t>Basis of Accounting, Policy [Policy Text Block]</t>
  </si>
  <si>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representing ownership in a single real property asset), and, in
2015, its 72.5%-owned subsidiary (a single-asset limited liability
company which is owned with affiliates and whose single asset was a
development property in San Francisco County). All significant
intercompany transactions and balances have been eliminated in
consolidation.</t>
  </si>
  <si>
    <t>Use of Estimates, Policy [Policy Text Block]</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 and/or
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 Policy [Policy Text Block]</t>
  </si>
  <si>
    <t>Cash and cash equivalents
The partnership considers all highly liquid financial instruments
with maturities of three months or less at the time of purchase to
be cash equivalents. At March 31, 2016, certain partnership cash
balances in banks exceed federally insured limits.</t>
  </si>
  <si>
    <t>Finance, Loans and Leases Receivable, Policy [Policy Text Block]</t>
  </si>
  <si>
    <t>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to insure timely interest payments at the
inception (one to two years) of the loan. As monthly interest
payments become due, the partnership funds the payments into the
affiliated trust account.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s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Loans and Leases Receivable, Allowance for Loan Losses Policy [Policy Text Block]</t>
  </si>
  <si>
    <t>-Allowance for loan losses
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
The fair value estimates are derived from information available in
the real estate markets including similar property, and may require
the experience and judgment of third parties such as commercial
real estate appraisers and brokers.
Loans determined not to be individually impaired are grouped by the
property type of the underlying collateral, and for each loan and
for the total by property type, the amount of protective equity or
amount of exposure to loss is computed.
Based on its knowledge of the borrowers and their historical (and
expected) performance, and the exposure to loss as indicated in the
analysis, management estimates an appropriate reserve by property
type for probable credit losses in the portfolio. Because the
partnership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worthiness are secondary to the condition of
the property, the property type and the neighborhood/region in
which the property is located, and do not enter substantially into
the determination of the amount of the non-specific (i.e. general)
reserves.
The partnership charges off uncollectible loans and related
receivables directly to the allowance account once it is determined
the full amount is not collectible.</t>
  </si>
  <si>
    <t>Real Estate Held for Development and Sale, Policy [Policy Text Block]</t>
  </si>
  <si>
    <t>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si>
  <si>
    <t>Rental Income [Policy Text Block]</t>
  </si>
  <si>
    <t>Rental income/ 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t>
  </si>
  <si>
    <t>New Accounting Pronouncements, Policy [Policy Text Block]</t>
  </si>
  <si>
    <t>Recently issued accounting pronouncements
There are no recently effective or issued but not yet effective
accounting pronouncements which would have a material effect on the
partnership’s reported financial position or results of
operations.</t>
  </si>
  <si>
    <t>Related Party Transactions Disclosure [Text Block] (Tables)</t>
  </si>
  <si>
    <t>Schedule of Accounts, Notes, Loans and Financing Receivable [Table Text Block]</t>
  </si>
  <si>
    <t>The formation loan transactions are summarized in the following
table at March 31, 2016 ($ in thousands).
2016
Balance January 1 $ 6,934
Formation Loans Made
—
Early withdrawal penalties (100 )
Repayments
—
Balance March 31 $ 6,834</t>
  </si>
  <si>
    <t>Schedule of Financing Receivables, Minimum Payments [Table Text Block]</t>
  </si>
  <si>
    <t>The scheduled payments on the formation loan are presented in the
following table ($ in thousands).
2016 $ 550
2017 650
2018 650
2019 650
2020 650
Thereafter 3,684
Total $ 6,834</t>
  </si>
  <si>
    <t>LOANS (Tables)</t>
  </si>
  <si>
    <t>Secured Loan Principal Transactions [Table Text Block]</t>
  </si>
  <si>
    <t>Secured loan transactions are summarized in the following table for
the three months ended March 31, 2016 ($ in thousands).
2016
Principal, January 1 $ 62,740
Loans funded or acquired 18,220
Principal payments received (4,974 )
Foreclosures (345 )
Principal, March 31 $ 75,641</t>
  </si>
  <si>
    <t>Secured Loans Characteristics [Table Text Block]</t>
  </si>
  <si>
    <t xml:space="preserve">Secured loans had the characteristics presented in the following
table as of March 31, 2016 and December 31, 2015 ($ in
thousands).
March 31, December 31,
Number of secured loans 55 53
Secured loans – principal $ 75,641 $ 62,740
Secured loans – lowest interest rate (fixed) 5.0 % 5.0 %
Secured loans – highest interest rate (fixed) 11.0 % 11.0 %
Average secured loan – principal $ 1,375 $ 1,184
Average principal as percent of total principal 1.8 % 1.9 %
Average principal as percent of partners’ capital 0.8 % 0.6 %
Average principal as percent of total assets 0.7 % 0.6 %
Largest secured loan – principal $ 14,000 $ 14,000
Largest principal as percent of total principal 18.5 % 22.3 %
Largest principal as percent of partners’ capital 7.7 % 7.5 %
Largest principal as percent of total assets 6.9 % 6.7 %
Smallest secured loan – principal $ 95 $ 95
Smallest principal as percent of total principal 0.1 % 0.2 %
Smallest principal as percent of partners’ capital 0.1 % 0.1 %
Smallest principal as percent of total assets 0.1 % 0.1 %
Number of counties where security is located (all California) 18 20
Largest percentage of principal in one county 31.5 % 23.7 %
Number of secured loans in foreclosure status
— 1
Secured loans in foreclosure – principal $
— $ 345
Number of secured loans with an interest reserve
—
—
Interest reserves $
— $
— </t>
  </si>
  <si>
    <t>Secured Loans by Lien Position in the Collateral [Table Text Block]</t>
  </si>
  <si>
    <t>At funding, secured loans had the following lien positions and are
presented in the following table as of March 31, 2016 and
December 31, 2015 ($ in thousands).
March 31, 2016 December 31, 2015
Loans Principal Percent Loans Principal Percent
First trust deeds 32 $ 53,565 71 % 32 $ 44,078 70 %
Second trust deeds 22 19,076 25 21 18,662 30
Third trust deeds 1 3,000 4
—
—
—
Total secured loans 55 75,641 100 % 53 62,740 100 %
Liens due other lenders at loan closing 34,211 30,920
Total debt $ 109,852 $ 93,660
Appraised property value at loan closing $ 209,426 $ 178,188
Percent of total debt to appraised values (LTV) at loan
closing (1) 52.1 % 54.5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 [Table Text Block]</t>
  </si>
  <si>
    <t>Secured loans summarized by property type are presented in the
following table as of March 31, 2016 and December 31, 2015 ($ in
thousands).
March 31, 2016 December 31, 2015
Loans Principal Percent Loans Principal Percent
Single family (2) 36 $ 30,255 39 % 33 $ 27,673 45 %
Multi-family 2 894 1 1 584 1
Commercial 16 44,042 59 18 34,033 53
Land 1 450 1 1 450 1
Total secured loans 55 $ 75,641 100 % 53 $ 62,740 100 %
(2) Single family property type as of
March 31, 2016 consists of 15 loans with principal of approximately
$12,514,000 that are owner occupied and 21 loans with principal of
approximately $17,741,000 that are non-owner occupied. At December
31, 2015, single family property consisted of 15 loans with
principal of approximately $14,157,000 that were owner occupied and
18 loans with principal of approximately $13,516,000 that were
non-owner occupied.</t>
  </si>
  <si>
    <t>Secured Loans Distributed within California [Table Text Block]</t>
  </si>
  <si>
    <t>The distribution of secured loans outstanding by the California
county in which the primary collateral is located is presented in
the following table as of March 31, 2016 and December 31, 2015 ($
in thousands).
March 31, 2016 December 31, 2015
Unpaid Percent Unpaid Percent
San Francisco Bay Area (3)
Contra Costa $ 23,827 31.5 % $ 14,327 22.8 %
San Francisco 10,006 13.2 7,656 12.2
San Mateo 8,001 10.6 8,008 12.8
Santa Clara 2,890 3.8 4,924 7.9
Solano 2,575 3.4 2,575 4.1
Alameda 1,343 1.8 920 1.5
Napa 972 1.3 976 1.6
Marin 773 1.0 674 1.1
50,387 66.6 40,060 64.0
Other Northern California
El Dorado 2,044 2.7 2,045 3.2
Monterey 1,673 2.2 1,366 2.2
Santa Cruz 910 1.2 928 1.5
Sacramento 420 0.6 421 0.6
Calaveras 155 0.2 156 0.2
San Benito 95 0.1 95 0.1
5,297 7.0 5,011 7.8
Total Northern California 55,684 73.6 45,071 71.8
Los Angeles &amp; Coastal
Los Angeles 18,807 24.9 14,873 23.7
Orange 668 0.9 669 1.1
San Diego 375 0.5 375 0.6
Ventura
—
— 344 0.5
19,850 26.3 16,261 25.9
Other Southern California
Kern 107 0.1 108 0.2
San Bernardino
—
— 1,300 2.1
107 0.1 1,408 2.3
Total Southern California 19,957 26.4 17,669 28.2
Total Secured Loans Balance $ 75,641 100 % $ 62,740 100 %
(3) Includes Silicon Valley</t>
  </si>
  <si>
    <t>Secured Loans Scheduled Maturities [Table Text Block]</t>
  </si>
  <si>
    <t>Secured loans are scheduled to mature as presented in the following
table ($ in thousands).
Scheduled maturities, as of March 31, 2016 Loans Principal Percent
2016 (4) 9 $ 8,997 12 %
2017 20 20,349 27
2018 4 13,034 17
2019 10 22,877 30
2020 7 4,321 6
2021 3 1,153 2
Thereafter 1 910 1
Total future maturities 54 71,641 95
Matured as of March 31, 2016 1 4,000 5
Total Secured loan balance 55 $ 75,641 100 %
(4) Loans maturing in 2016 from
April 1 to December 31.</t>
  </si>
  <si>
    <t>Schedule of Financing Receivables, Non Accrual Status [Table Text Block]</t>
  </si>
  <si>
    <t>Secured loans in non-accrual status are summarized in the following
table as of March 31, 2016 and December 31, 2015 ($ in
thousands).
March 31, December 31,
Number of loans 1 2
Principal $ 232 $ 577
Advances 2 32
Accrued interest 2 14
Loan balance $ 236 $ 623
Foregone interest $
— $
—</t>
  </si>
  <si>
    <t>By Days Past Due [Member]</t>
  </si>
  <si>
    <t>Past Due Financing Receivables [Table Text Block]</t>
  </si>
  <si>
    <t>Secured loans summarized by payment delinquency are presented in
the following table as of March 31, 2016 and December 31, 2015 ($
in thousands).
March 31, 2016 December 31, 2015
Loans Amount Loans Amount
Past Due
30-89 days 2 $ 513 $
—
90-179 days
—
— 1 345
180 or more days
—
—
—
Total past due 2 513 1 345
Current 53 75,128 52 62,395
Total secured loan balance 55 $ 75,641 53 $ 62,740</t>
  </si>
  <si>
    <t>Impaired Loans [Member]</t>
  </si>
  <si>
    <t>Impaired Financing Receivables [Table Text Block]</t>
  </si>
  <si>
    <t>Impaired loans had the balances shown and the associated allowance
for loan losses presented in the following table as of March 31,
2016 and December 31, 2015 ($ in thousands).
March 31, December 31,
Principal $ 386 $ 732
Recorded investment (6) $ 395 $ 784
Impaired loans without allowance $ 395 $ 784
Impaired loans with allowance $
— $
—
Allowance for loan losses, impaired loans $
— $
—
Number of Loans 2 3
(6) Recorded investment is the sum of
principal, advances, and interest accrued for financial reporting
purposes.</t>
  </si>
  <si>
    <t>Average Balances And Interest Income [Member]</t>
  </si>
  <si>
    <t xml:space="preserve">Impaired loans had the average balances and interest income
recognized and received in cash as presented in the following table
as of, and for, the three months ended March 31, 2016 and the year
ended December 31, 2015 ($ in thousands).
March 31, December 31,
Average recorded investment $ 590 $ 10,992
Interest income recognized $ 7 $ 43
Interest income received in cash $ 7 $ 29 </t>
  </si>
  <si>
    <t>Past Due [Member]</t>
  </si>
  <si>
    <t>Secured loans past maturity are summarized in the following table
as of March 31, 2016 and December 31, 2015 ($ in thousands).
March 31, December 31,
Number of loans (5) 1 1
Principal $ 4,000 $ 4,000
Advances
—
—
Accrued interest 113 85
Total Secured loan balance $ 4,113 $ 4,085
Percent of principal 5 % 6 %
(5) At March 31, 2016 and December 31,
2015, the loan past maturity is current in its payments and was not
designated non-accrual, and the extension is being negotiated.</t>
  </si>
  <si>
    <t>REAL ESTATE OWNED (REO) (Tables)</t>
  </si>
  <si>
    <t>REO Held for Sale [Table Text Block]</t>
  </si>
  <si>
    <t>Transactions and activity, including changes in the net book
values, are presented in the following table for the three months
ended March 31, 2016 ($ in thousands).
Balance, January 1 $ 82,949
Acquisitions 1,388
Dispositions (2,334 )
Improvements/betterments 161
Balance, March 31 $ 82,164</t>
  </si>
  <si>
    <t>REO Held for Sale by Property Type [Table Text Block]</t>
  </si>
  <si>
    <t>REO summarized by property classification is presented in the
following table ($ in thousands).
March 31, 2016 December 31, 2015
Properties NBV Properties NBV
Property classification
Rental 9 $ 78,364 8 $ 79,149
Non-Rental 3 3,800 3 3,800
Total REO, net 12 $ 82,164 11 $ 82,949</t>
  </si>
  <si>
    <t>Earnings/(Loss) from Rental Operations of the Real Estate Owned, Held as Investment [Table Text Block]</t>
  </si>
  <si>
    <t>The earnings from rental operations are presented in the following
table for the three months ended March 31, 2016 and 2015 ($ in
thousands).
2016 2015
Rental income $ 1,367 $ 2,584
Operating expenses, rentals
Administration and payroll 185 343
Homeowner association fees 115 194
Professional services 11 2
Utilities and maintenance 205 301
Advertising and promotions 4 18
Property taxes 209 319
Other 22 62
Total operating expenses, rentals 751 1,239
Net operating income 616 1,345
Depreciation
— 217
Receiver fees
— 6
Rental operations, net 616 1,122
Interest on mortgages 228 380
Rental operation, net of mortgage interest $ 388 $ 742</t>
  </si>
  <si>
    <t>Schedule of Participating Mortgage Loans [Table Text Block]</t>
  </si>
  <si>
    <t>Mortgages payable transactions are summarized in the following
table for the three months ended March 31, 2016 ($ in
thousands).
2016
Principal, January 1 $ 27,509
Mortgages acquired by foreclosure (1) 926
Principal repaid (142 )
Principal, March 31 $ 28,293
(1) The partnership took ownership of a
property through foreclosure of its second mortgage, subject to the
existing deed of trust. The manager is in discussion with the
first mortgage holder as to future payments. Current amount
payable includes all unpaid interest and other charges associated
with the loan at time of foreclosure.
Mortgages payable as of March 31, 2016 and December 31, 2015 are
summarized in the following table (mortgage balance $ in
thousands).
March 31, December 31,
NorthMarq Capital – Secured by a condominium complex, located
in Los Angeles County, matures July 1, 2022, interest rate (2.86%)
varies monthly (LIBOR plus 2.73%), monthly payment (2)(3) $ 27,367 $ 27,509
OcWen Loan Servicing – secured by a commercial property
Located in Ventura County, matures on February 1, 2036 Interest
rate (7.875%) Monthly payment $5,655 (4) 926
—
Total Mortgages payable 28,293 27,509
(2) Monthly payments include amounts for
various impounds such as property taxes, insurance, and
repairs.
(3) Monthly payments based upon a 30-year
amortization, with a balloon payment due at maturity.
(4) Terms based on original note, Manager
is in discussion with mortgage holder as to future payments and
terms</t>
  </si>
  <si>
    <t>Schedule of Future Minimum Rental Payments for Operating Leases [Table Text Block]</t>
  </si>
  <si>
    <t>Future minimum payments of principal at March 31, 2016 are
presented in the following table ($ in thousands).
2016 (April 1 to December 31) $ 675
2017 635
2018 655
2019 674
2020 695
Thereafter 24,959
Total $ 28,293</t>
  </si>
  <si>
    <t>FAIR VALUE (Tables)</t>
  </si>
  <si>
    <t>Fair Value Measurements, Nonrecurring [Table Text Block]</t>
  </si>
  <si>
    <t xml:space="preserve">Assets and liabilities measured at fair value on a non-recurring
basis in the three months ended March 31, 2016 are presented in the
following table ($ in thousands).
Fair Value Measurement at Report Date
Using
Item Quoted Prices Significant Significant Total
Impaired loans with specific allowance, net for which an adjustment
was recorded in the year $
— $
— $
— $
—
REO for which a valuation reserve has been recorded in the year $
— $
— $
— $
—
REO acquired through foreclosure during the year $
— $ 416 $
— $ 416 </t>
  </si>
  <si>
    <t>Note 1 - Organizational and General (Detail) - Installment</t>
  </si>
  <si>
    <t>1 Months Ended</t>
  </si>
  <si>
    <t>Sep. 30, 2015</t>
  </si>
  <si>
    <t>Aug. 31, 2015</t>
  </si>
  <si>
    <t>Note 1 - Organizational and General (Details) [Line Items]</t>
  </si>
  <si>
    <t>Limited Liability Company (LLC) or Limited Partnership (LP), Managing Member or General Partner, Ownership Interest</t>
  </si>
  <si>
    <t>Limited Liability Company (LLC) or Limited Partnership (LP), annualized percentage of distribution</t>
  </si>
  <si>
    <t>2.50%</t>
  </si>
  <si>
    <t>2.00%</t>
  </si>
  <si>
    <t>Minimum Amount of Time Before Leaving Partnership Without Penalty</t>
  </si>
  <si>
    <t>5 years</t>
  </si>
  <si>
    <t>Early Withdrawal Penalty Percentage</t>
  </si>
  <si>
    <t>10.00%</t>
  </si>
  <si>
    <t>Maximum Percentage of Total Limited Partners Capital Available for Liquidation During One Year</t>
  </si>
  <si>
    <t>20.00%</t>
  </si>
  <si>
    <t>Loans Receivable, Amortization Term</t>
  </si>
  <si>
    <t>30 years</t>
  </si>
  <si>
    <t>Maximum [Member]</t>
  </si>
  <si>
    <t>Formation Loan Repayment Period</t>
  </si>
  <si>
    <t>15 years</t>
  </si>
  <si>
    <t>Minimum [Member]</t>
  </si>
  <si>
    <t>Limited Partner [Member]</t>
  </si>
  <si>
    <t>Number of Quarterly Installments for Withdrawal From Partnership</t>
  </si>
  <si>
    <t>Limited Partner [Member] | After Five Year Period [Member]</t>
  </si>
  <si>
    <t>Note 2 - Summary of Significant Accounting Policies (Detail)</t>
  </si>
  <si>
    <t>Mar. 31, 2016Approaches</t>
  </si>
  <si>
    <t>N O T E 2 S U M M A R Y O F S I G N I F I C A N T A C C O U N T I N G P O L I C I E S Details [Line Items]</t>
  </si>
  <si>
    <t>Noncontrolling Interest, Ownership Percentage by Parent</t>
  </si>
  <si>
    <t>72.50%</t>
  </si>
  <si>
    <t>Estimating Real Property Value, Number of Approaches</t>
  </si>
  <si>
    <t>Cash and Cash Equivalents, Maximum Initial Maturity</t>
  </si>
  <si>
    <t>3 months</t>
  </si>
  <si>
    <t>Interest Reserve Minimum Length</t>
  </si>
  <si>
    <t>1 year</t>
  </si>
  <si>
    <t>Interest Reserve Maximum Length</t>
  </si>
  <si>
    <t>2 years</t>
  </si>
  <si>
    <t>Residential Lease Term</t>
  </si>
  <si>
    <t>Note 3 - General Partners (Detail) - USD ($)</t>
  </si>
  <si>
    <t>Note 3 - General Partners and Other Related Parties (Details) [Line Items]</t>
  </si>
  <si>
    <t>Net Income (Loss), Including Portion Attributable to Noncontrolling Interest</t>
  </si>
  <si>
    <t>Percentage of offering proceeds</t>
  </si>
  <si>
    <t>7.00%</t>
  </si>
  <si>
    <t>Related Party Transaction, Amounts of Transaction</t>
  </si>
  <si>
    <t>Limit Percentage of Total Assets For Brokerage Commissions</t>
  </si>
  <si>
    <t>4.00%</t>
  </si>
  <si>
    <t>Fees and Commissions, Other</t>
  </si>
  <si>
    <t>Chargeable by RMC</t>
  </si>
  <si>
    <t>Waived by RMC</t>
  </si>
  <si>
    <t>Management fee, description</t>
  </si>
  <si>
    <t>The general partners receive monthly fees for managing the partnership's loan  portfolio and operations of up to 1/32 of 1% of the "net asset value" (3/8 of 1%  annually).</t>
  </si>
  <si>
    <t>Asset Management Fees</t>
  </si>
  <si>
    <t>Operating Expenses</t>
  </si>
  <si>
    <t>Annual mortgage servicing fees, percentage</t>
  </si>
  <si>
    <t>1.50%</t>
  </si>
  <si>
    <t>One Percent of Total Profits and Losses [Member] | General Partner [Member]</t>
  </si>
  <si>
    <t>Reimbursed to RMC [Member]</t>
  </si>
  <si>
    <t>RMC and Burwell [Member]</t>
  </si>
  <si>
    <t>Limited Liability Company (LLC) or Limited Partnership (LP), Managing Member or General Partner, Profit (Loss) Percentage</t>
  </si>
  <si>
    <t>Burwell [Member]</t>
  </si>
  <si>
    <t>0.66%</t>
  </si>
  <si>
    <t>Equity Deficit Assumed by a General Partner</t>
  </si>
  <si>
    <t>100.00%</t>
  </si>
  <si>
    <t>Note 3 - General Partners - Formation Loan - Transactions (Detail) $ in Thousands</t>
  </si>
  <si>
    <t>Mar. 31, 2016USD ($)</t>
  </si>
  <si>
    <t>Formation Loan - Transactions [Abstract]</t>
  </si>
  <si>
    <t>Balance January 1</t>
  </si>
  <si>
    <t>Formation Loans Made</t>
  </si>
  <si>
    <t>Early withdrawal penalties</t>
  </si>
  <si>
    <t>Repayments</t>
  </si>
  <si>
    <t>Balance March 31,</t>
  </si>
  <si>
    <t>Note 3 - General Partners - Future Minimum Payments on Formation Loan (Detail) $ in Thousands</t>
  </si>
  <si>
    <t>Future Minimum Payments on Formation Loan [Abstract]</t>
  </si>
  <si>
    <t>Thereafter</t>
  </si>
  <si>
    <t>Note 4 - Loans (Detail)</t>
  </si>
  <si>
    <t>12 Months Ended</t>
  </si>
  <si>
    <t>Mar. 31, 2016USD ($)LoanMortgageLoanSectorsInterest</t>
  </si>
  <si>
    <t>Mar. 31, 2015USD ($)Loan</t>
  </si>
  <si>
    <t>Dec. 31, 2015USD ($)LoanMortgageLoanSectors</t>
  </si>
  <si>
    <t>Note 4 - Loans (Details) - Secured Loan Transactions [Line Items]</t>
  </si>
  <si>
    <t>Loans Receivable, Term</t>
  </si>
  <si>
    <t>Loans Receivable Number of Loans | Loan</t>
  </si>
  <si>
    <t>Loans Receivable, Percent of Total</t>
  </si>
  <si>
    <t>Loans Receivable Largest Loan (in Dollars)</t>
  </si>
  <si>
    <t>Mortgage Loans on Real Estate, Number of Loans | MortgageLoan</t>
  </si>
  <si>
    <t>Loans - principal (in Dollars)</t>
  </si>
  <si>
    <t>Number of Sectors | Sectors</t>
  </si>
  <si>
    <t>Revenue, loans</t>
  </si>
  <si>
    <t>Collateral Pledged [Member]</t>
  </si>
  <si>
    <t>Single Family - Owner Occupied [Member]</t>
  </si>
  <si>
    <t>Mortgage Loans on Real Estate, Number of Loans | Loan</t>
  </si>
  <si>
    <t>Single Family Non Owner Occupied [Member]</t>
  </si>
  <si>
    <t>Workout Agreements [Member]</t>
  </si>
  <si>
    <t>Past Due 90 Days Or More [Member]</t>
  </si>
  <si>
    <t>Loans Receivable, Interest Accrual, Number of Days</t>
  </si>
  <si>
    <t>90 days</t>
  </si>
  <si>
    <t>Five Year Term Or Less [Member]</t>
  </si>
  <si>
    <t>84.00%</t>
  </si>
  <si>
    <t>Loans Receivable, Percent of Aggregate Principal</t>
  </si>
  <si>
    <t>96.00%</t>
  </si>
  <si>
    <t>Interest Only [Member]</t>
  </si>
  <si>
    <t>45.00%</t>
  </si>
  <si>
    <t>70.00%</t>
  </si>
  <si>
    <t>Loans Receivable, Number of Interest Only Loans | Interest</t>
  </si>
  <si>
    <t>Largest Loan [Member]</t>
  </si>
  <si>
    <t>18.50%</t>
  </si>
  <si>
    <t>Loans Receivable, Percent of Assets</t>
  </si>
  <si>
    <t>6.90%</t>
  </si>
  <si>
    <t>Loans Receivable, Yield of Loan Acquired</t>
  </si>
  <si>
    <t>7.25%</t>
  </si>
  <si>
    <t>Loans Receivable, Maturity Date</t>
  </si>
  <si>
    <t>Jan. 1,
		2019</t>
  </si>
  <si>
    <t>Loans Receivable, Remaining Term</t>
  </si>
  <si>
    <t>Note 4 - Loans - Secured Loan Transactions (Detail) - USD ($) $ in Thousands</t>
  </si>
  <si>
    <t>Note 4 Loans Details Secured Loan Transactions [Line Items]</t>
  </si>
  <si>
    <t>Principal, beginning of period</t>
  </si>
  <si>
    <t>Loans funded or acquired</t>
  </si>
  <si>
    <t>Principal payments received</t>
  </si>
  <si>
    <t>Foreclosures</t>
  </si>
  <si>
    <t>Principal, March 31</t>
  </si>
  <si>
    <t>Note 4 - Loans - Secured Loans Characteristics (Detail) $ in Thousands</t>
  </si>
  <si>
    <t>Mar. 31, 2016USD ($)CountiesLoanMortgageLoan</t>
  </si>
  <si>
    <t>Dec. 31, 2015USD ($)CountiesLoanMortgageLoan</t>
  </si>
  <si>
    <t>Number of secured loans | Loan</t>
  </si>
  <si>
    <t>Secured loans - principal (in Dollars)</t>
  </si>
  <si>
    <t>Secured loans - lowest interest rate (fixed)</t>
  </si>
  <si>
    <t>5.00%</t>
  </si>
  <si>
    <t>Secured loans - highest interest rate (fixed)</t>
  </si>
  <si>
    <t>11.00%</t>
  </si>
  <si>
    <t>Average secured loan - principal (in Dollars)</t>
  </si>
  <si>
    <t>Average principal as percent of total principal</t>
  </si>
  <si>
    <t>1.80%</t>
  </si>
  <si>
    <t>1.90%</t>
  </si>
  <si>
    <t>Average principal as percent of partners' capital</t>
  </si>
  <si>
    <t>0.80%</t>
  </si>
  <si>
    <t>0.60%</t>
  </si>
  <si>
    <t>Average principal as percent of total assets</t>
  </si>
  <si>
    <t>0.70%</t>
  </si>
  <si>
    <t>Largest secured loan - principal (in Dollars)</t>
  </si>
  <si>
    <t>Largest principal as percent of total principal</t>
  </si>
  <si>
    <t>22.30%</t>
  </si>
  <si>
    <t>Largest principal as percent of partners' capital</t>
  </si>
  <si>
    <t>7.70%</t>
  </si>
  <si>
    <t>7.50%</t>
  </si>
  <si>
    <t>Largest principal as percent of total assets</t>
  </si>
  <si>
    <t>6.70%</t>
  </si>
  <si>
    <t>Smallest secured loan - principal (in Dollars)</t>
  </si>
  <si>
    <t>Smallest principal as percent of total principal</t>
  </si>
  <si>
    <t>0.10%</t>
  </si>
  <si>
    <t>0.20%</t>
  </si>
  <si>
    <t>Smallest principal as percent of partners' capital</t>
  </si>
  <si>
    <t>Smallest principal as percent of total assets</t>
  </si>
  <si>
    <t>Number of counties where security is located (all California) | Counties</t>
  </si>
  <si>
    <t>Largest percentage of principal in one county</t>
  </si>
  <si>
    <t>31.50%</t>
  </si>
  <si>
    <t>23.70%</t>
  </si>
  <si>
    <t>Number of secured loans in foreclosure status | MortgageLoan</t>
  </si>
  <si>
    <t>Secured loans in foreclosure - principal (in Dollars)</t>
  </si>
  <si>
    <t>Interest reserves</t>
  </si>
  <si>
    <t>In Foreclosure [Member]</t>
  </si>
  <si>
    <t>Note 4 - Loans - Secured Loans by Lien Position in the Collateral (Detail) $ in Thousands</t>
  </si>
  <si>
    <t>Mar. 31, 2016USD ($)MortgageLoan</t>
  </si>
  <si>
    <t>Dec. 31, 2015USD ($)MortgageLoan</t>
  </si>
  <si>
    <t>Note 4 - Loans (Details) - Secured Loans by Lien Position in the Collateral [Line Items]</t>
  </si>
  <si>
    <t>Loans | MortgageLoan</t>
  </si>
  <si>
    <t>Liens due other lenders at loan closing (in Dollars)</t>
  </si>
  <si>
    <t>Loans - percent</t>
  </si>
  <si>
    <t>Total debt (in Dollars)</t>
  </si>
  <si>
    <t>Appraised property value at loan closing (in Dollars)</t>
  </si>
  <si>
    <t>Percent of total debt to appraised values (LTV) at loan closing(1)</t>
  </si>
  <si>
    <t>[1]</t>
  </si>
  <si>
    <t>52.10%</t>
  </si>
  <si>
    <t>54.50%</t>
  </si>
  <si>
    <t>First Trust Deeds [Member]</t>
  </si>
  <si>
    <t>71.00%</t>
  </si>
  <si>
    <t>Second Trust Deeds [Member]</t>
  </si>
  <si>
    <t>25.00%</t>
  </si>
  <si>
    <t>30.00%</t>
  </si>
  <si>
    <t>Third Trust Deeds [Member]</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Note 4 - Loans - Secured Loans by Property Type of the Collateral (Detail) $ in Thousands</t>
  </si>
  <si>
    <t>Note 4 - Loans (Details) - Secured Loans by Property Type of the Collateral [Line Items]</t>
  </si>
  <si>
    <t>Number of loans | MortgageLoan</t>
  </si>
  <si>
    <t>Loans - principal (in Dollars) | $</t>
  </si>
  <si>
    <t>Single Family [Member]</t>
  </si>
  <si>
    <t>39.00%</t>
  </si>
  <si>
    <t>Multi-family [Member]</t>
  </si>
  <si>
    <t>Commercial [Member]</t>
  </si>
  <si>
    <t>59.00%</t>
  </si>
  <si>
    <t>53.00%</t>
  </si>
  <si>
    <t>Land [Member]</t>
  </si>
  <si>
    <t>Single family property type as of March 31, 2016 consists of 15 loans with principal of approximately $12,514,000 that are owner occupied and 21 loans with principal of approximately $17,741,000 that are non-owner occupied. At December 31, 2015, single family property consisted of 15 loans with principal of approximately $14,157,000 that were owner occupied and 18 loans with principal of approximately $13,516,000 that were non-owner occupied.</t>
  </si>
  <si>
    <t>Note 4 - Loans - Secured Loans Distributed within California (Detail) - USD ($) $ in Thousands</t>
  </si>
  <si>
    <t>San Francisco Bay Area(3)</t>
  </si>
  <si>
    <t>Contra Costa [Member]</t>
  </si>
  <si>
    <t>22.80%</t>
  </si>
  <si>
    <t>San Francisco [Member]</t>
  </si>
  <si>
    <t>13.20%</t>
  </si>
  <si>
    <t>12.20%</t>
  </si>
  <si>
    <t>San Mateo [Member]</t>
  </si>
  <si>
    <t>10.60%</t>
  </si>
  <si>
    <t>12.80%</t>
  </si>
  <si>
    <t>Santa Clara [Member]</t>
  </si>
  <si>
    <t>3.80%</t>
  </si>
  <si>
    <t>7.90%</t>
  </si>
  <si>
    <t>Solano [Member]</t>
  </si>
  <si>
    <t>3.40%</t>
  </si>
  <si>
    <t>4.10%</t>
  </si>
  <si>
    <t>Alameda [Member]</t>
  </si>
  <si>
    <t>Napa [Member]</t>
  </si>
  <si>
    <t>1.30%</t>
  </si>
  <si>
    <t>1.60%</t>
  </si>
  <si>
    <t>Marin [Member]</t>
  </si>
  <si>
    <t>1.10%</t>
  </si>
  <si>
    <t>San Francisco Bay Area [Member]</t>
  </si>
  <si>
    <t>66.60%</t>
  </si>
  <si>
    <t>64.00%</t>
  </si>
  <si>
    <t>El Dorado [Member]</t>
  </si>
  <si>
    <t>2.70%</t>
  </si>
  <si>
    <t>3.20%</t>
  </si>
  <si>
    <t>Monterey [Member]</t>
  </si>
  <si>
    <t>2.20%</t>
  </si>
  <si>
    <t>Santa Cruz [Member]</t>
  </si>
  <si>
    <t>1.20%</t>
  </si>
  <si>
    <t>Sacramento [Member]</t>
  </si>
  <si>
    <t>Calaveras [Member]</t>
  </si>
  <si>
    <t>San Benito [Member]</t>
  </si>
  <si>
    <t>Other Northern California [Member]</t>
  </si>
  <si>
    <t>7.80%</t>
  </si>
  <si>
    <t>Northern California [Member]</t>
  </si>
  <si>
    <t>73.60%</t>
  </si>
  <si>
    <t>71.80%</t>
  </si>
  <si>
    <t>Los Angeles [Member]</t>
  </si>
  <si>
    <t>24.90%</t>
  </si>
  <si>
    <t>Orange [Member]</t>
  </si>
  <si>
    <t>0.90%</t>
  </si>
  <si>
    <t>San Diego [Member]</t>
  </si>
  <si>
    <t>0.50%</t>
  </si>
  <si>
    <t>Ventura [Member]</t>
  </si>
  <si>
    <t>Los Angeles And Coastal [Member]</t>
  </si>
  <si>
    <t>26.30%</t>
  </si>
  <si>
    <t>25.90%</t>
  </si>
  <si>
    <t>Kern [Member]</t>
  </si>
  <si>
    <t>San Bernardino [Member]</t>
  </si>
  <si>
    <t>2.10%</t>
  </si>
  <si>
    <t>Other Southern California [Member]</t>
  </si>
  <si>
    <t>2.30%</t>
  </si>
  <si>
    <t>Southern California [Member]</t>
  </si>
  <si>
    <t>26.40%</t>
  </si>
  <si>
    <t>28.20%</t>
  </si>
  <si>
    <t>Includes Silicon Valley</t>
  </si>
  <si>
    <t>Note 4 - Loans - Secured Loans Summarized by Payment Delinquency (Detail) $ in Thousands</t>
  </si>
  <si>
    <t>Past Due</t>
  </si>
  <si>
    <t>Delinquent loans, number | MortgageLoan</t>
  </si>
  <si>
    <t>Loans, amount | $</t>
  </si>
  <si>
    <t>Past Due 30-89 Days [Member]</t>
  </si>
  <si>
    <t>Past Due 90-179 Days [Member]</t>
  </si>
  <si>
    <t>Current [Member]</t>
  </si>
  <si>
    <t>Note 4 - Loans - Secured Loans Scheduled Maturities (Detail) $ in Thousands</t>
  </si>
  <si>
    <t>Mar. 31, 2016USD ($)Loan</t>
  </si>
  <si>
    <t>Dec. 31, 2015USD ($)Loan</t>
  </si>
  <si>
    <t>Secured Loans Scheduled Maturities [Abstract]</t>
  </si>
  <si>
    <t>2016 | Loan</t>
  </si>
  <si>
    <t>2017 | Loan</t>
  </si>
  <si>
    <t>2018 | Loan</t>
  </si>
  <si>
    <t>2019 | Loan</t>
  </si>
  <si>
    <t>2020 | Loan</t>
  </si>
  <si>
    <t>2021 | Loan</t>
  </si>
  <si>
    <t>Thereafter | Loan</t>
  </si>
  <si>
    <t>Total future maturities | Loan</t>
  </si>
  <si>
    <t>Matured as of March 31, 2016 | Loan</t>
  </si>
  <si>
    <t>Total Secured loan balance | Loan</t>
  </si>
  <si>
    <t>2016 (in Dollars) | $</t>
  </si>
  <si>
    <t>2017 (in Dollars) | $</t>
  </si>
  <si>
    <t>2018 (in Dollars) | $</t>
  </si>
  <si>
    <t>2019 (in Dollars) | $</t>
  </si>
  <si>
    <t>2020 (in Dollars) | $</t>
  </si>
  <si>
    <t>2021 (in Dollars) | $</t>
  </si>
  <si>
    <t>Thereafter (in Dollars) | $</t>
  </si>
  <si>
    <t>Total future maturities (in Dollars) | $</t>
  </si>
  <si>
    <t>Matured as of March 31, 2016 (in Dollars) | $</t>
  </si>
  <si>
    <t>Total secured loans (in Dollars) | $</t>
  </si>
  <si>
    <t>12.00%</t>
  </si>
  <si>
    <t>27.00%</t>
  </si>
  <si>
    <t>17.00%</t>
  </si>
  <si>
    <t>6.00%</t>
  </si>
  <si>
    <t>Total future maturities</t>
  </si>
  <si>
    <t>95.00%</t>
  </si>
  <si>
    <t>Matured as of March 31, 2016</t>
  </si>
  <si>
    <t>Total Secured loan balance</t>
  </si>
  <si>
    <t>Loans maturing in 2016 from April 1 to December 31.</t>
  </si>
  <si>
    <t>Note 4 - Loans - Secured Loans Past Maturity (Detail) $ in Thousands</t>
  </si>
  <si>
    <t>Mar. 31, 2016USD ($)LoanMortgageLoan</t>
  </si>
  <si>
    <t>Financing Receivable, Recorded Investment, Past Due [Line Items]</t>
  </si>
  <si>
    <t>Number of loans | Loan</t>
  </si>
  <si>
    <t>Percent of principal</t>
  </si>
  <si>
    <t>Past Maturity [Member]</t>
  </si>
  <si>
    <t>At March 31, 2016 and December 31, 2015, the loan past maturity is current in its payments and was not designated non-accrual, and the extension is being negotiated.</t>
  </si>
  <si>
    <t>Note 4 - Loans - Secured Loans in Nonaccrual Status (Detail) $ in Thousands</t>
  </si>
  <si>
    <t>Note 4 Loans Details Secured Loansin Nonaccrual Status [Line Items]</t>
  </si>
  <si>
    <t>Nonaccrual Status [Member]</t>
  </si>
  <si>
    <t>Foregone interest</t>
  </si>
  <si>
    <t>Principal [Member] | Nonaccrual Status [Member]</t>
  </si>
  <si>
    <t>Advances [Member] | Nonaccrual Status [Member]</t>
  </si>
  <si>
    <t>Note 4 - Loans - Secured Loans Designated as Impaired Loans (Detail) $ in Thousands</t>
  </si>
  <si>
    <t>Dec. 31, 2015USD ($)</t>
  </si>
  <si>
    <t>Secured Loans Designated as Impaired Loans [Abstract]</t>
  </si>
  <si>
    <t>Recorded investment</t>
  </si>
  <si>
    <t>Impaired loans without allowance</t>
  </si>
  <si>
    <t>Impaired loans with allowance</t>
  </si>
  <si>
    <t>Allowance for loan losses, impaired loans</t>
  </si>
  <si>
    <t>Number of Loans</t>
  </si>
  <si>
    <t>Recorded investment is the sum of principal, advances, and interest accrued for financial reporting purposes.</t>
  </si>
  <si>
    <t>Note 4 - Loans - Impaired Loans - Average Balances and Interest Income (Detail) - USD ($) $ in Thousands</t>
  </si>
  <si>
    <t>Impaired Loans - Average Balances and Interest Income [Abstract]</t>
  </si>
  <si>
    <t>Average recorded investment</t>
  </si>
  <si>
    <t>Interest income recognized</t>
  </si>
  <si>
    <t>Interest income received in cash</t>
  </si>
  <si>
    <t>Note 5 - Real Estate Owned (REO) - REO, Held for Sale (Detail) $ in Thousands</t>
  </si>
  <si>
    <t>REO, Held for Sale [Abstract]</t>
  </si>
  <si>
    <t>Balance, January 1</t>
  </si>
  <si>
    <t>Acquisitions</t>
  </si>
  <si>
    <t>Dispositions</t>
  </si>
  <si>
    <t>Improvements/betterments</t>
  </si>
  <si>
    <t>Balance, March 31</t>
  </si>
  <si>
    <t>Note 5 - Real Estate Owned (REO) (Detail)</t>
  </si>
  <si>
    <t>Mar. 31, 2016USD ($)aProperty</t>
  </si>
  <si>
    <t>Aug. 31, 2015USD ($)</t>
  </si>
  <si>
    <t>Rental Property [Member]</t>
  </si>
  <si>
    <t>Note 5 - Real Estate Owned (REO) (Details) [Line Items]</t>
  </si>
  <si>
    <t>Number of Real Estate Properties</t>
  </si>
  <si>
    <t>Rental Property [Member] | REO Held as Investment [Member]</t>
  </si>
  <si>
    <t>Lease, Periodic Payment (in Dollars) | $</t>
  </si>
  <si>
    <t>Los Angeles [Member] | Condominium Complex [Member]</t>
  </si>
  <si>
    <t>Number of Units in Real Estate Property</t>
  </si>
  <si>
    <t>Gains (Losses) on Sales of Other Real Estate (in Dollars) | $</t>
  </si>
  <si>
    <t>Los Angeles [Member] | Condominium Complex [Member] | Sold [Member]</t>
  </si>
  <si>
    <t>Alameda County [Member] | Condominium Complex [Member]</t>
  </si>
  <si>
    <t>Alameda County [Member] | Condominium Complex [Member] | Sold [Member]</t>
  </si>
  <si>
    <t>Condominium Complex [Member] | Contra Costa [Member] | Rental Property Held For Sale [Member]</t>
  </si>
  <si>
    <t>Condominium Complex [Member] | San Francisco County [Member] | Rental Property Held For Sale [Member]</t>
  </si>
  <si>
    <t>Condominium Complex [Member] | Alameda County [Member] | Rental Property Held For Sale [Member]</t>
  </si>
  <si>
    <t>Residential Single Family [Member] | Stanislaus County [Member] | Non Rental Held For Sale [Member]</t>
  </si>
  <si>
    <t>Area of Real Estate Property (in Acres) | a</t>
  </si>
  <si>
    <t>Residential Single Family [Member] | Fresno County California [Member] | Non Rental Held For Sale [Member]</t>
  </si>
  <si>
    <t>Residential Single Family [Member] | Marin County [Member] | Non Rental Held For Sale [Member]</t>
  </si>
  <si>
    <t>Commercial Property [Member] | Contra Costa [Member] | Rental Property Held For Sale [Member]</t>
  </si>
  <si>
    <t>Commercial Property [Member] | San Francisco County [Member] | Rental Property Held For Sale [Member]</t>
  </si>
  <si>
    <t>Commercial Property [Member] | Amador [Member] | Rental Property Held For Sale [Member]</t>
  </si>
  <si>
    <t>Commercial Property [Member] | Ventura [Member] | Rental Property Held For Sale [Member]</t>
  </si>
  <si>
    <t>Property 2 [Member] | Condominium Complex [Member] | Los Angeles [Member] | Rental Property Held For Sale [Member]</t>
  </si>
  <si>
    <t>Property 1 [Member] | Condominium Complex [Member] | Los Angeles [Member] | Rental Property Held For Sale [Member]</t>
  </si>
  <si>
    <t>Note 5 - Real Estate Owned (REO) - REO, Held for Sale, by Property Type (Detail) $ in Thousands</t>
  </si>
  <si>
    <t>Mar. 31, 2016USD ($)Property</t>
  </si>
  <si>
    <t>Dec. 31, 2015USD ($)Property</t>
  </si>
  <si>
    <t>Rental Properties Held as Investment [Member]</t>
  </si>
  <si>
    <t>Property classification</t>
  </si>
  <si>
    <t>REO, held for sale, net book value | $</t>
  </si>
  <si>
    <t>REO, held for sale, number of properties | Property</t>
  </si>
  <si>
    <t>Non-Rental Held as Investment [Member]</t>
  </si>
  <si>
    <t>REO Held as Investment [Member]</t>
  </si>
  <si>
    <t>Note 5 - Real Estate Owned (REO) - Earnings/(Loss) from Rental Operations of the Real Estate Owned, Held as Investment (Detail) - USD ($) $ in Thousands</t>
  </si>
  <si>
    <t>Utilities and maintenance</t>
  </si>
  <si>
    <t>Advertising and promotions</t>
  </si>
  <si>
    <t>Property taxes</t>
  </si>
  <si>
    <t>Net operating income</t>
  </si>
  <si>
    <t>Rental operation, net, less related mortgage interest</t>
  </si>
  <si>
    <t>REO Held for Sale [Member]</t>
  </si>
  <si>
    <t>Rental income</t>
  </si>
  <si>
    <t>Administration and payroll</t>
  </si>
  <si>
    <t>Homeowner association fees</t>
  </si>
  <si>
    <t>Total operating expenses, rentals</t>
  </si>
  <si>
    <t>Depreciation</t>
  </si>
  <si>
    <t>Receiver fees</t>
  </si>
  <si>
    <t>Note 5 - Real Estate Owned (REO) - Mortgages Payable (Detail) $ in Thousands</t>
  </si>
  <si>
    <t>Scheduleof Maturitiesof Timeshare Financing Receivables [Line Items]</t>
  </si>
  <si>
    <t>Principal, January 1</t>
  </si>
  <si>
    <t>Mortgages acquired by foreclosure</t>
  </si>
  <si>
    <t>Principal repaid</t>
  </si>
  <si>
    <t>The partnership took ownership of a property through foreclosure of its second mortgage, subject to the existing deed of trust. The manager is in discussion with the first mortgage holder as to future payments. Current amount payable includes all unpaid interest and other charges associated with the loan at time of foreclosure.</t>
  </si>
  <si>
    <t>Note 5 - Real Estate Owned (REO) (Details) - Mortgages Payable by Lender (Detail) - USD ($) $ in Thousands</t>
  </si>
  <si>
    <t>Secured debt</t>
  </si>
  <si>
    <t>NorthMarq Capital [Member]</t>
  </si>
  <si>
    <t>[1],[2]</t>
  </si>
  <si>
    <t>OcWen Loan Servicing [Member]</t>
  </si>
  <si>
    <t>[3]</t>
  </si>
  <si>
    <t>Monthly payments based upon a 30-year amortization, with a balloon payment due at maturity.</t>
  </si>
  <si>
    <t>[2]</t>
  </si>
  <si>
    <t>Monthly payments include amounts for various impounds such as property taxes, insurance, and repairs.</t>
  </si>
  <si>
    <t>Terms based on original note, Manager is in discussion with mortgage holder as to future payments and terms</t>
  </si>
  <si>
    <t>Note 5 - Real Estate Owned (REO) (Details) - Mortgages Payable by Lender (Parenthetical) (Detail) - USD ($) $ in Thousands</t>
  </si>
  <si>
    <t>Maturity Date</t>
  </si>
  <si>
    <t>Jul. 1,
		2022</t>
  </si>
  <si>
    <t>Interest rate</t>
  </si>
  <si>
    <t>2.86%</t>
  </si>
  <si>
    <t>Monthly payment (in Dollars)</t>
  </si>
  <si>
    <t>NorthMarq Capital [Member] | London Interbank Offered Rate (LIBOR) [Member]</t>
  </si>
  <si>
    <t>2.73%</t>
  </si>
  <si>
    <t>Feb. 1,
		2036</t>
  </si>
  <si>
    <t>7.875%</t>
  </si>
  <si>
    <t>Note 5 - Real Estate Owned (REO) Future Minimum Payments of Principal on Mortgages (Detail) $ in Thousands</t>
  </si>
  <si>
    <t>2016 (April 1 to December 31)</t>
  </si>
  <si>
    <t>Note 6 - Fair Value - Assets and Liabilities Measured at Fair Value on a Non-recurring basis (Detail) - USD ($) $ in Thousands</t>
  </si>
  <si>
    <t>Impaired loans with specific allowance, net for which an adjustment was recorded in the year</t>
  </si>
  <si>
    <t>Fair Value, Inputs, Level 1 [Member]</t>
  </si>
  <si>
    <t>REO for which a valuation reserve has been recorded in the year</t>
  </si>
  <si>
    <t>Fair Value, Inputs, Level 2 [Member]</t>
  </si>
  <si>
    <t>REO acquired through foreclosure during the year</t>
  </si>
  <si>
    <t>Fair Value, Inputs, Level 3 [Member]</t>
  </si>
  <si>
    <t>Estimate of Fair Value Measurement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2"/>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5">
        <v>14</v>
      </c>
    </row>
    <row spans="1:2" r="10">
      <c t="s" r="A10" s="4">
        <v>15</v>
      </c>
      <c t="s" r="B10" s="4">
        <v>16</v>
      </c>
    </row>
    <row spans="1:2" r="11">
      <c t="s" r="A11" s="4">
        <v>17</v>
      </c>
      <c t="n" r="B11" s="6">
        <v>889123</v>
      </c>
    </row>
    <row spans="1:2" r="12">
      <c t="s" r="A12" s="4">
        <v>18</v>
      </c>
      <c t="s" r="B12" s="4">
        <v>19</v>
      </c>
    </row>
    <row spans="1:2" r="13">
      <c t="s" r="A13" s="4">
        <v>20</v>
      </c>
      <c t="s" r="B13" s="4">
        <v>21</v>
      </c>
    </row>
    <row spans="1:2" r="14">
      <c t="s" r="A14" s="4">
        <v>22</v>
      </c>
      <c t="n" r="B14"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r="A1" s="1">
        <v>141</v>
      </c>
      <c t="s" r="B1" s="2">
        <v>1</v>
      </c>
    </row>
    <row spans="1:2" r="2">
      <c t="s" r="B2" s="2">
        <v>24</v>
      </c>
    </row>
    <row spans="1:2" r="3">
      <c t="s" r="A3" s="4">
        <v>141</v>
      </c>
      <c t="s" r="B3"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43</v>
      </c>
      <c t="s" r="B1" s="2">
        <v>1</v>
      </c>
    </row>
    <row spans="1:2" r="2">
      <c t="s" r="B2" s="2">
        <v>24</v>
      </c>
    </row>
    <row spans="1:2" r="3">
      <c t="s" r="A3" s="4">
        <v>143</v>
      </c>
      <c t="s" r="B3"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r="A1" s="1">
        <v>145</v>
      </c>
      <c t="s" r="B1" s="2">
        <v>1</v>
      </c>
    </row>
    <row spans="1:2" r="2">
      <c t="s" r="B2" s="2">
        <v>24</v>
      </c>
    </row>
    <row spans="1:2" r="3">
      <c t="s" r="A3" s="4">
        <v>145</v>
      </c>
      <c t="s" r="B3"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47</v>
      </c>
      <c t="s" r="B1" s="2">
        <v>1</v>
      </c>
    </row>
    <row spans="1:2" r="2">
      <c t="s" r="B2" s="2">
        <v>24</v>
      </c>
    </row>
    <row spans="1:2" r="3">
      <c t="s" r="A3" s="4">
        <v>147</v>
      </c>
      <c t="s" r="B3"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33"/>
  </cols>
  <sheetData>
    <row spans="1:2" r="1">
      <c t="s" r="A1" s="1">
        <v>149</v>
      </c>
      <c t="s" r="B1" s="2">
        <v>1</v>
      </c>
    </row>
    <row spans="1:2" r="2">
      <c t="s" r="B2" s="2">
        <v>24</v>
      </c>
    </row>
    <row spans="1:2" r="3">
      <c t="s" r="A3" s="4">
        <v>149</v>
      </c>
      <c t="s" r="B3"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4</v>
      </c>
    </row>
    <row spans="1:2" r="3">
      <c t="s" r="A3" s="4">
        <v>152</v>
      </c>
      <c t="s" r="B3" s="4">
        <v>153</v>
      </c>
    </row>
    <row spans="1:2" r="4">
      <c t="s" r="A4" s="4">
        <v>154</v>
      </c>
      <c t="s" r="B4" s="4">
        <v>155</v>
      </c>
    </row>
    <row spans="1:2" r="5">
      <c t="s" r="A5" s="4">
        <v>156</v>
      </c>
      <c t="s" r="B5" s="4">
        <v>157</v>
      </c>
    </row>
    <row spans="1:2" r="6">
      <c t="s" r="A6" s="4">
        <v>158</v>
      </c>
      <c t="s" r="B6" s="4">
        <v>159</v>
      </c>
    </row>
    <row spans="1:2" r="7">
      <c t="s" r="A7" s="4">
        <v>160</v>
      </c>
      <c t="s" r="B7" s="4">
        <v>161</v>
      </c>
    </row>
    <row spans="1:2" r="8">
      <c t="s" r="A8" s="4">
        <v>162</v>
      </c>
      <c t="s" r="B8" s="4">
        <v>163</v>
      </c>
    </row>
    <row spans="1:2" r="9">
      <c t="s" r="A9" s="4">
        <v>164</v>
      </c>
      <c t="s" r="B9" s="4">
        <v>165</v>
      </c>
    </row>
    <row spans="1:2" r="10">
      <c t="s" r="A10" s="4">
        <v>166</v>
      </c>
      <c t="s" r="B10"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68</v>
      </c>
      <c t="s" r="B1" s="2">
        <v>1</v>
      </c>
    </row>
    <row spans="1:2" r="2">
      <c t="s" r="B2" s="2">
        <v>24</v>
      </c>
    </row>
    <row spans="1:2" r="3">
      <c t="s" r="A3" s="4">
        <v>169</v>
      </c>
      <c t="s" r="B3" s="4">
        <v>170</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80"/>
  </cols>
  <sheetData>
    <row spans="1:2" r="1">
      <c t="s" r="A1" s="1">
        <v>173</v>
      </c>
      <c t="s" r="B1" s="2">
        <v>1</v>
      </c>
    </row>
    <row spans="1:2" r="2">
      <c t="s" r="B2" s="2">
        <v>24</v>
      </c>
    </row>
    <row spans="1:2" r="3">
      <c t="s" r="A3" s="4">
        <v>174</v>
      </c>
      <c t="s" r="B3" s="4">
        <v>175</v>
      </c>
    </row>
    <row spans="1:2" r="4">
      <c t="s" r="A4" s="4">
        <v>176</v>
      </c>
      <c t="s" r="B4" s="4">
        <v>177</v>
      </c>
    </row>
    <row spans="1:2" r="5">
      <c t="s" r="A5" s="4">
        <v>178</v>
      </c>
      <c t="s" r="B5" s="4">
        <v>179</v>
      </c>
    </row>
    <row spans="1:2" r="6">
      <c t="s" r="A6" s="4">
        <v>180</v>
      </c>
      <c t="s" r="B6" s="4">
        <v>181</v>
      </c>
    </row>
    <row spans="1:2" r="7">
      <c t="s" r="A7" s="4">
        <v>182</v>
      </c>
      <c t="s" r="B7" s="4">
        <v>183</v>
      </c>
    </row>
    <row spans="1:2" r="8">
      <c t="s" r="A8" s="4">
        <v>184</v>
      </c>
      <c t="s" r="B8" s="4">
        <v>185</v>
      </c>
    </row>
    <row spans="1:2" r="9">
      <c t="s" r="A9" s="4">
        <v>186</v>
      </c>
      <c t="s" r="B9" s="4">
        <v>187</v>
      </c>
    </row>
    <row spans="1:2" r="10">
      <c t="s" r="A10" s="4">
        <v>188</v>
      </c>
    </row>
    <row spans="1:2" r="11">
      <c t="s" r="A11" s="4">
        <v>189</v>
      </c>
      <c t="s" r="B11" s="4">
        <v>190</v>
      </c>
    </row>
    <row spans="1:2" r="12">
      <c t="s" r="A12" s="4">
        <v>191</v>
      </c>
    </row>
    <row spans="1:2" r="13">
      <c t="s" r="A13" s="4">
        <v>192</v>
      </c>
      <c t="s" r="B13" s="4">
        <v>193</v>
      </c>
    </row>
    <row spans="1:2" r="14">
      <c t="s" r="A14" s="4">
        <v>194</v>
      </c>
    </row>
    <row spans="1:2" r="15">
      <c t="s" r="A15" s="4">
        <v>192</v>
      </c>
      <c t="s" r="B15" s="4">
        <v>195</v>
      </c>
    </row>
    <row spans="1:2" r="16">
      <c t="s" r="A16" s="4">
        <v>196</v>
      </c>
    </row>
    <row spans="1:2" r="17">
      <c t="s" r="A17" s="4">
        <v>189</v>
      </c>
      <c t="s" r="B17"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4</v>
      </c>
    </row>
    <row spans="1:2" r="3">
      <c t="s" r="A3" s="4">
        <v>199</v>
      </c>
      <c t="s" r="B3" s="4">
        <v>200</v>
      </c>
    </row>
    <row spans="1:2" r="4">
      <c t="s" r="A4" s="4">
        <v>201</v>
      </c>
      <c t="s" r="B4" s="4">
        <v>202</v>
      </c>
    </row>
    <row spans="1:2" r="5">
      <c t="s" r="A5" s="4">
        <v>203</v>
      </c>
      <c t="s" r="B5" s="4">
        <v>204</v>
      </c>
    </row>
    <row spans="1:2" r="6">
      <c t="s" r="A6" s="4">
        <v>205</v>
      </c>
      <c t="s" r="B6" s="4">
        <v>206</v>
      </c>
    </row>
    <row spans="1:2" r="7">
      <c t="s" r="A7" s="4">
        <v>207</v>
      </c>
      <c t="s" r="B7"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r="A1" s="1">
        <v>209</v>
      </c>
      <c t="s" r="B1" s="2">
        <v>1</v>
      </c>
    </row>
    <row spans="1:2" r="2">
      <c t="s" r="B2" s="2">
        <v>24</v>
      </c>
    </row>
    <row spans="1:2" r="3">
      <c t="s" r="A3" s="4">
        <v>210</v>
      </c>
      <c t="s" r="B3"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3</v>
      </c>
      <c t="s" r="B1" s="2">
        <v>24</v>
      </c>
      <c t="s" r="C1" s="2">
        <v>25</v>
      </c>
    </row>
    <row spans="1:3" r="2">
      <c t="s" r="A2" s="3">
        <v>26</v>
      </c>
    </row>
    <row spans="1:3" r="3">
      <c t="s" r="A3" s="4">
        <v>27</v>
      </c>
      <c t="n" r="B3" s="7">
        <v>40753</v>
      </c>
      <c t="n" r="C3" s="7">
        <v>56673</v>
      </c>
    </row>
    <row spans="1:3" r="4">
      <c t="s" r="A4" s="3">
        <v>28</v>
      </c>
    </row>
    <row spans="1:3" r="5">
      <c t="s" r="A5" s="4">
        <v>29</v>
      </c>
      <c t="n" r="B5" s="6">
        <v>75641</v>
      </c>
      <c t="n" r="C5" s="6">
        <v>62740</v>
      </c>
    </row>
    <row spans="1:3" r="6">
      <c t="s" r="A6" s="4">
        <v>30</v>
      </c>
      <c t="n" r="B6" s="6">
        <v>23</v>
      </c>
      <c t="n" r="C6" s="6">
        <v>51</v>
      </c>
    </row>
    <row spans="1:3" r="7">
      <c t="s" r="A7" s="4">
        <v>31</v>
      </c>
      <c t="n" r="B7" s="6">
        <v>588</v>
      </c>
      <c t="n" r="C7" s="6">
        <v>372</v>
      </c>
    </row>
    <row spans="1:3" r="8">
      <c t="s" r="A8" s="4">
        <v>32</v>
      </c>
      <c t="n" r="B8" s="6">
        <v>76252</v>
      </c>
      <c t="n" r="C8" s="6">
        <v>63163</v>
      </c>
    </row>
    <row spans="1:3" r="9">
      <c t="s" r="A9" s="4">
        <v>33</v>
      </c>
      <c t="n" r="B9" s="6">
        <v>65</v>
      </c>
      <c t="n" r="C9" s="6">
        <v>69</v>
      </c>
    </row>
    <row spans="1:3" r="10">
      <c t="s" r="A10" s="4">
        <v>34</v>
      </c>
      <c t="n" r="B10" s="6">
        <v>0</v>
      </c>
      <c t="n" r="C10" s="6">
        <v>0</v>
      </c>
    </row>
    <row spans="1:3" r="11">
      <c t="s" r="A11" s="4">
        <v>35</v>
      </c>
      <c t="n" r="B11" s="6">
        <v>76317</v>
      </c>
      <c t="n" r="C11" s="6">
        <v>63232</v>
      </c>
    </row>
    <row spans="1:3" r="12">
      <c t="s" r="A12" s="4">
        <v>36</v>
      </c>
      <c t="n" r="B12" s="6">
        <v>82164</v>
      </c>
      <c t="n" r="C12" s="6">
        <v>82949</v>
      </c>
    </row>
    <row spans="1:3" r="13">
      <c t="s" r="A13" s="4">
        <v>37</v>
      </c>
      <c t="n" r="B13" s="6">
        <v>4681</v>
      </c>
      <c t="n" r="C13" s="6">
        <v>4679</v>
      </c>
    </row>
    <row spans="1:3" r="14">
      <c t="s" r="A14" s="4">
        <v>38</v>
      </c>
      <c t="n" r="B14" s="6">
        <v>203915</v>
      </c>
      <c t="n" r="C14" s="6">
        <v>207533</v>
      </c>
    </row>
    <row spans="1:3" r="15">
      <c t="s" r="A15" s="3">
        <v>39</v>
      </c>
    </row>
    <row spans="1:3" r="16">
      <c t="s" r="A16" s="4">
        <v>40</v>
      </c>
      <c t="n" r="B16" s="6">
        <v>28293</v>
      </c>
      <c t="n" r="C16" s="6">
        <v>27509</v>
      </c>
    </row>
    <row spans="1:3" r="17">
      <c t="s" r="A17" s="4">
        <v>41</v>
      </c>
      <c t="n" r="B17" s="6">
        <v>718</v>
      </c>
      <c t="n" r="C17" s="6">
        <v>336</v>
      </c>
    </row>
    <row spans="1:3" r="18">
      <c t="s" r="A18" s="4">
        <v>42</v>
      </c>
      <c t="n" r="C18" s="6">
        <v>12</v>
      </c>
    </row>
    <row spans="1:3" r="19">
      <c t="s" r="A19" s="4">
        <v>43</v>
      </c>
      <c t="n" r="B19" s="6">
        <v>29011</v>
      </c>
      <c t="n" r="C19" s="6">
        <v>27857</v>
      </c>
    </row>
    <row spans="1:3" r="20">
      <c t="s" r="A20" s="3">
        <v>44</v>
      </c>
    </row>
    <row spans="1:3" r="21">
      <c t="s" r="A21" s="4">
        <v>45</v>
      </c>
      <c t="n" r="B21" s="6">
        <v>182612</v>
      </c>
      <c t="n" r="C21" s="6">
        <v>187495</v>
      </c>
    </row>
    <row spans="1:3" r="22">
      <c t="s" r="A22" s="4">
        <v>46</v>
      </c>
      <c t="n" r="B22" s="6">
        <v>-874</v>
      </c>
      <c t="n" r="C22" s="6">
        <v>-885</v>
      </c>
    </row>
    <row spans="1:3" r="23">
      <c t="s" r="A23" s="4">
        <v>47</v>
      </c>
      <c t="n" r="B23" s="6">
        <v>181738</v>
      </c>
      <c t="n" r="C23" s="6">
        <v>186610</v>
      </c>
    </row>
    <row spans="1:3" r="24">
      <c t="s" r="A24" s="4">
        <v>48</v>
      </c>
      <c t="n" r="B24" s="6">
        <v>-6834</v>
      </c>
      <c t="n" r="C24" s="6">
        <v>-6934</v>
      </c>
    </row>
    <row spans="1:3" r="25">
      <c t="s" r="A25" s="4">
        <v>49</v>
      </c>
      <c t="n" r="B25" s="6">
        <v>174904</v>
      </c>
      <c t="n" r="C25" s="6">
        <v>179676</v>
      </c>
    </row>
    <row spans="1:3" r="26">
      <c t="s" r="A26" s="4">
        <v>50</v>
      </c>
      <c t="n" r="B26" s="7">
        <v>203915</v>
      </c>
      <c t="n" r="C26" s="7">
        <v>207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2</v>
      </c>
      <c t="s" r="B1" s="2">
        <v>213</v>
      </c>
      <c t="s" r="D1" s="2">
        <v>1</v>
      </c>
    </row>
    <row spans="1:5" r="2">
      <c t="s" r="B2" s="2">
        <v>214</v>
      </c>
      <c t="s" r="C2" s="2">
        <v>215</v>
      </c>
      <c t="s" r="D2" s="2">
        <v>24</v>
      </c>
      <c t="s" r="E2" s="2">
        <v>52</v>
      </c>
    </row>
    <row spans="1:5" r="3">
      <c t="s" r="A3" s="3">
        <v>216</v>
      </c>
    </row>
    <row spans="1:5" r="4">
      <c t="s" r="A4" s="4">
        <v>217</v>
      </c>
      <c t="s" r="D4" s="4">
        <v>81</v>
      </c>
      <c t="s" r="E4" s="4">
        <v>81</v>
      </c>
    </row>
    <row spans="1:5" r="5">
      <c t="s" r="A5" s="4">
        <v>218</v>
      </c>
      <c t="s" r="B5" s="4">
        <v>219</v>
      </c>
      <c t="s" r="C5" s="4">
        <v>220</v>
      </c>
    </row>
    <row spans="1:5" r="6">
      <c t="s" r="A6" s="4">
        <v>221</v>
      </c>
      <c t="s" r="D6" s="4">
        <v>222</v>
      </c>
    </row>
    <row spans="1:5" r="7">
      <c t="s" r="A7" s="4">
        <v>223</v>
      </c>
      <c t="s" r="D7" s="4">
        <v>224</v>
      </c>
    </row>
    <row spans="1:5" r="8">
      <c t="s" r="A8" s="4">
        <v>225</v>
      </c>
      <c t="s" r="D8" s="4">
        <v>226</v>
      </c>
    </row>
    <row spans="1:5" r="9">
      <c t="s" r="A9" s="4">
        <v>227</v>
      </c>
      <c t="s" r="D9" s="4">
        <v>228</v>
      </c>
    </row>
    <row spans="1:5" r="10">
      <c t="s" r="A10" s="4">
        <v>229</v>
      </c>
    </row>
    <row spans="1:5" r="11">
      <c t="s" r="A11" s="3">
        <v>216</v>
      </c>
    </row>
    <row spans="1:5" r="12">
      <c t="s" r="A12" s="4">
        <v>230</v>
      </c>
      <c t="s" r="D12" s="4">
        <v>231</v>
      </c>
    </row>
    <row spans="1:5" r="13">
      <c t="s" r="A13" s="4">
        <v>232</v>
      </c>
    </row>
    <row spans="1:5" r="14">
      <c t="s" r="A14" s="3">
        <v>216</v>
      </c>
    </row>
    <row spans="1:5" r="15">
      <c t="s" r="A15" s="4">
        <v>230</v>
      </c>
      <c t="s" r="D15" s="4">
        <v>222</v>
      </c>
    </row>
    <row spans="1:5" r="16">
      <c t="s" r="A16" s="4">
        <v>233</v>
      </c>
    </row>
    <row spans="1:5" r="17">
      <c t="s" r="A17" s="3">
        <v>216</v>
      </c>
    </row>
    <row spans="1:5" r="18">
      <c t="s" r="A18" s="4">
        <v>234</v>
      </c>
      <c t="n" r="D18" s="6">
        <v>4</v>
      </c>
    </row>
    <row spans="1:5" r="19">
      <c t="s" r="A19" s="4">
        <v>235</v>
      </c>
    </row>
    <row spans="1:5" r="20">
      <c t="s" r="A20" s="3">
        <v>216</v>
      </c>
    </row>
    <row spans="1:5" r="21">
      <c t="s" r="A21" s="4">
        <v>234</v>
      </c>
      <c t="n" r="D21" s="6">
        <v>2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t="s" r="A1" s="1">
        <v>236</v>
      </c>
      <c t="s" r="B1" s="2">
        <v>1</v>
      </c>
    </row>
    <row spans="1:2" r="2">
      <c t="s" r="B2" s="2">
        <v>237</v>
      </c>
    </row>
    <row spans="1:2" r="3">
      <c t="s" r="A3" s="3">
        <v>238</v>
      </c>
    </row>
    <row spans="1:2" r="4">
      <c t="s" r="A4" s="4">
        <v>239</v>
      </c>
      <c t="s" r="B4" s="4">
        <v>240</v>
      </c>
    </row>
    <row spans="1:2" r="5">
      <c t="s" r="A5" s="4">
        <v>241</v>
      </c>
      <c t="n" r="B5" s="6">
        <v>3</v>
      </c>
    </row>
    <row spans="1:2" r="6">
      <c t="s" r="A6" s="4">
        <v>242</v>
      </c>
      <c t="s" r="B6" s="4">
        <v>243</v>
      </c>
    </row>
    <row spans="1:2" r="7">
      <c t="s" r="A7" s="4">
        <v>244</v>
      </c>
      <c t="s" r="B7" s="4">
        <v>245</v>
      </c>
    </row>
    <row spans="1:2" r="8">
      <c t="s" r="A8" s="4">
        <v>246</v>
      </c>
      <c t="s" r="B8" s="4">
        <v>247</v>
      </c>
    </row>
    <row spans="1:2" r="9">
      <c t="s" r="A9" s="4">
        <v>229</v>
      </c>
    </row>
    <row spans="1:2" r="10">
      <c t="s" r="A10" s="3">
        <v>238</v>
      </c>
    </row>
    <row spans="1:2" r="11">
      <c t="s" r="A11" s="4">
        <v>248</v>
      </c>
      <c t="s" r="B11"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r="A1" s="1">
        <v>249</v>
      </c>
      <c t="s" r="B1" s="2">
        <v>1</v>
      </c>
    </row>
    <row spans="1:3" r="2">
      <c t="s" r="B2" s="2">
        <v>24</v>
      </c>
      <c t="s" r="C2" s="2">
        <v>52</v>
      </c>
    </row>
    <row spans="1:3" r="3">
      <c t="s" r="A3" s="3">
        <v>250</v>
      </c>
    </row>
    <row spans="1:3" r="4">
      <c t="s" r="A4" s="4">
        <v>251</v>
      </c>
      <c t="n" r="B4" s="7">
        <v>1124000</v>
      </c>
      <c t="n" r="C4" s="7">
        <v>1075000</v>
      </c>
    </row>
    <row spans="1:3" r="5">
      <c t="s" r="A5" s="4">
        <v>252</v>
      </c>
      <c t="s" r="B5" s="4">
        <v>253</v>
      </c>
    </row>
    <row spans="1:3" r="6">
      <c t="s" r="A6" s="4">
        <v>254</v>
      </c>
      <c t="n" r="B6" s="7">
        <v>359924</v>
      </c>
      <c t="n" r="C6" s="6">
        <v>213849</v>
      </c>
    </row>
    <row spans="1:3" r="7">
      <c t="s" r="A7" s="4">
        <v>255</v>
      </c>
      <c t="s" r="B7" s="4">
        <v>256</v>
      </c>
    </row>
    <row spans="1:3" r="8">
      <c t="s" r="A8" s="4">
        <v>257</v>
      </c>
      <c t="n" r="B8" s="7">
        <v>11236</v>
      </c>
      <c t="n" r="C8" s="6">
        <v>5406</v>
      </c>
    </row>
    <row spans="1:3" r="9">
      <c t="s" r="A9" s="4">
        <v>258</v>
      </c>
      <c t="n" r="B9" s="6">
        <v>233000</v>
      </c>
      <c t="n" r="C9" s="6">
        <v>285000</v>
      </c>
    </row>
    <row spans="1:3" r="10">
      <c t="s" r="A10" s="4">
        <v>259</v>
      </c>
      <c t="n" r="B10" s="6">
        <v>0</v>
      </c>
      <c t="n" r="C10" s="7">
        <v>0</v>
      </c>
    </row>
    <row spans="1:3" r="11">
      <c t="s" r="A11" s="4">
        <v>260</v>
      </c>
      <c t="s" r="C11" s="4">
        <v>261</v>
      </c>
    </row>
    <row spans="1:3" r="12">
      <c t="s" r="A12" s="4">
        <v>262</v>
      </c>
      <c t="n" r="B12" s="6">
        <v>176000</v>
      </c>
      <c t="n" r="C12" s="7">
        <v>184000</v>
      </c>
    </row>
    <row spans="1:3" r="13">
      <c t="s" r="A13" s="4">
        <v>263</v>
      </c>
      <c t="n" r="B13" s="7">
        <v>1163000</v>
      </c>
      <c t="n" r="C13" s="6">
        <v>1234000</v>
      </c>
    </row>
    <row spans="1:3" r="14">
      <c t="s" r="A14" s="4">
        <v>229</v>
      </c>
    </row>
    <row spans="1:3" r="15">
      <c t="s" r="A15" s="3">
        <v>250</v>
      </c>
    </row>
    <row spans="1:3" r="16">
      <c t="s" r="A16" s="4">
        <v>264</v>
      </c>
      <c t="s" r="B16" s="4">
        <v>265</v>
      </c>
    </row>
    <row spans="1:3" r="17">
      <c t="s" r="A17" s="4">
        <v>266</v>
      </c>
    </row>
    <row spans="1:3" r="18">
      <c t="s" r="A18" s="3">
        <v>250</v>
      </c>
    </row>
    <row spans="1:3" r="19">
      <c t="s" r="A19" s="4">
        <v>251</v>
      </c>
      <c t="n" r="B19" s="7">
        <v>11000</v>
      </c>
      <c t="n" r="C19" s="6">
        <v>11000</v>
      </c>
    </row>
    <row spans="1:3" r="20">
      <c t="s" r="A20" s="4">
        <v>267</v>
      </c>
    </row>
    <row spans="1:3" r="21">
      <c t="s" r="A21" s="3">
        <v>250</v>
      </c>
    </row>
    <row spans="1:3" r="22">
      <c t="s" r="A22" s="4">
        <v>263</v>
      </c>
      <c t="n" r="B22" s="7">
        <v>484000</v>
      </c>
      <c t="n" r="C22" s="7">
        <v>528000</v>
      </c>
    </row>
    <row spans="1:3" r="23">
      <c t="s" r="A23" s="4">
        <v>268</v>
      </c>
    </row>
    <row spans="1:3" r="24">
      <c t="s" r="A24" s="3">
        <v>250</v>
      </c>
    </row>
    <row spans="1:3" r="25">
      <c t="s" r="A25" s="4">
        <v>269</v>
      </c>
      <c t="s" r="B25" s="4">
        <v>81</v>
      </c>
    </row>
    <row spans="1:3" r="26">
      <c t="s" r="A26" s="4">
        <v>270</v>
      </c>
    </row>
    <row spans="1:3" r="27">
      <c t="s" r="A27" s="3">
        <v>250</v>
      </c>
    </row>
    <row spans="1:3" r="28">
      <c t="s" r="A28" s="4">
        <v>269</v>
      </c>
      <c t="s" r="B28" s="4">
        <v>271</v>
      </c>
    </row>
    <row spans="1:3" r="29">
      <c t="s" r="A29" s="4">
        <v>272</v>
      </c>
      <c t="s" r="B29" s="4">
        <v>27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74</v>
      </c>
      <c t="s" r="B1" s="2">
        <v>1</v>
      </c>
    </row>
    <row spans="1:2" r="2">
      <c t="s" r="B2" s="2">
        <v>275</v>
      </c>
    </row>
    <row spans="1:2" r="3">
      <c t="s" r="A3" s="3">
        <v>276</v>
      </c>
    </row>
    <row spans="1:2" r="4">
      <c t="s" r="A4" s="4">
        <v>277</v>
      </c>
      <c t="n" r="B4" s="7">
        <v>6934</v>
      </c>
    </row>
    <row spans="1:2" r="5">
      <c t="s" r="A5" s="4">
        <v>278</v>
      </c>
      <c t="n" r="B5" s="6">
        <v>0</v>
      </c>
    </row>
    <row spans="1:2" r="6">
      <c t="s" r="A6" s="4">
        <v>279</v>
      </c>
      <c t="n" r="B6" s="6">
        <v>-100</v>
      </c>
    </row>
    <row spans="1:2" r="7">
      <c t="s" r="A7" s="4">
        <v>280</v>
      </c>
      <c t="n" r="B7" s="6">
        <v>0</v>
      </c>
    </row>
    <row spans="1:2" r="8">
      <c t="s" r="A8" s="4">
        <v>281</v>
      </c>
      <c t="n" r="B8" s="7">
        <v>68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82</v>
      </c>
      <c t="s" r="B1" s="2">
        <v>275</v>
      </c>
    </row>
    <row spans="1:2" r="2">
      <c t="s" r="A2" s="3">
        <v>283</v>
      </c>
    </row>
    <row spans="1:2" r="3">
      <c t="n" r="A3" s="6">
        <v>2016</v>
      </c>
      <c t="n" r="B3" s="7">
        <v>550</v>
      </c>
    </row>
    <row spans="1:2" r="4">
      <c t="n" r="A4" s="6">
        <v>2017</v>
      </c>
      <c t="n" r="B4" s="6">
        <v>650</v>
      </c>
    </row>
    <row spans="1:2" r="5">
      <c t="n" r="A5" s="6">
        <v>2018</v>
      </c>
      <c t="n" r="B5" s="6">
        <v>650</v>
      </c>
    </row>
    <row spans="1:2" r="6">
      <c t="n" r="A6" s="6">
        <v>2019</v>
      </c>
      <c t="n" r="B6" s="6">
        <v>650</v>
      </c>
    </row>
    <row spans="1:2" r="7">
      <c t="n" r="A7" s="6">
        <v>2020</v>
      </c>
      <c t="n" r="B7" s="6">
        <v>650</v>
      </c>
    </row>
    <row spans="1:2" r="8">
      <c t="s" r="A8" s="4">
        <v>284</v>
      </c>
      <c t="n" r="B8" s="6">
        <v>3684</v>
      </c>
    </row>
    <row spans="1:2" r="9">
      <c t="s" r="A9" s="4">
        <v>83</v>
      </c>
      <c t="n" r="B9" s="7">
        <v>68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6"/>
    <col customWidth="1" max="2" min="2" width="52"/>
    <col customWidth="1" max="3" min="3" width="25"/>
    <col customWidth="1" max="4" min="4" width="44"/>
  </cols>
  <sheetData>
    <row spans="1:4" r="1">
      <c t="s" r="A1" s="1">
        <v>285</v>
      </c>
      <c t="s" r="B1" s="2">
        <v>1</v>
      </c>
      <c t="s" r="D1" s="2">
        <v>286</v>
      </c>
    </row>
    <row spans="1:4" r="2">
      <c t="s" r="B2" s="2">
        <v>287</v>
      </c>
      <c t="s" r="C2" s="2">
        <v>288</v>
      </c>
      <c t="s" r="D2" s="2">
        <v>289</v>
      </c>
    </row>
    <row spans="1:4" r="3">
      <c t="s" r="A3" s="3">
        <v>290</v>
      </c>
    </row>
    <row spans="1:4" r="4">
      <c t="s" r="A4" s="4">
        <v>291</v>
      </c>
      <c t="s" r="B4" s="4">
        <v>222</v>
      </c>
    </row>
    <row spans="1:4" r="5">
      <c t="s" r="A5" s="4">
        <v>292</v>
      </c>
      <c t="n" r="B5" s="6">
        <v>55</v>
      </c>
      <c t="n" r="D5" s="6">
        <v>53</v>
      </c>
    </row>
    <row spans="1:4" r="6">
      <c t="s" r="A6" s="4">
        <v>293</v>
      </c>
      <c t="s" r="B6" s="4">
        <v>273</v>
      </c>
      <c t="s" r="D6" s="4">
        <v>273</v>
      </c>
    </row>
    <row spans="1:4" r="7">
      <c t="s" r="A7" s="4">
        <v>227</v>
      </c>
      <c t="s" r="B7" s="4">
        <v>228</v>
      </c>
    </row>
    <row spans="1:4" r="8">
      <c t="s" r="A8" s="4">
        <v>294</v>
      </c>
      <c t="n" r="B8" s="7">
        <v>14000000</v>
      </c>
      <c t="n" r="D8" s="7">
        <v>14000000</v>
      </c>
    </row>
    <row spans="1:4" r="9">
      <c t="s" r="A9" s="4">
        <v>295</v>
      </c>
      <c t="n" r="B9" s="6">
        <v>55</v>
      </c>
      <c t="n" r="D9" s="6">
        <v>53</v>
      </c>
    </row>
    <row spans="1:4" r="10">
      <c t="s" r="A10" s="4">
        <v>296</v>
      </c>
      <c t="n" r="B10" s="7">
        <v>75641000</v>
      </c>
      <c t="n" r="D10" s="7">
        <v>62740000</v>
      </c>
    </row>
    <row spans="1:4" r="11">
      <c t="s" r="A11" s="4">
        <v>297</v>
      </c>
      <c t="n" r="B11" s="6">
        <v>1</v>
      </c>
      <c t="n" r="D11" s="6">
        <v>2</v>
      </c>
    </row>
    <row spans="1:4" r="12">
      <c t="s" r="A12" s="4">
        <v>298</v>
      </c>
      <c t="n" r="B12" s="7">
        <v>1408000</v>
      </c>
      <c t="n" r="C12" s="7">
        <v>971000</v>
      </c>
    </row>
    <row spans="1:4" r="13">
      <c t="s" r="A13" s="4">
        <v>299</v>
      </c>
    </row>
    <row spans="1:4" r="14">
      <c t="s" r="A14" s="3">
        <v>290</v>
      </c>
    </row>
    <row spans="1:4" r="15">
      <c t="s" r="A15" s="4">
        <v>296</v>
      </c>
      <c t="n" r="B15" s="7">
        <v>343000</v>
      </c>
      <c t="n" r="D15" s="7">
        <v>993000</v>
      </c>
    </row>
    <row spans="1:4" r="16">
      <c t="s" r="A16" s="4">
        <v>300</v>
      </c>
    </row>
    <row spans="1:4" r="17">
      <c t="s" r="A17" s="3">
        <v>290</v>
      </c>
    </row>
    <row spans="1:4" r="18">
      <c t="s" r="A18" s="4">
        <v>301</v>
      </c>
      <c t="n" r="B18" s="6">
        <v>15</v>
      </c>
      <c t="n" r="C18" s="6">
        <v>15</v>
      </c>
    </row>
    <row spans="1:4" r="19">
      <c t="s" r="A19" s="4">
        <v>296</v>
      </c>
      <c t="n" r="B19" s="7">
        <v>12514000</v>
      </c>
      <c t="n" r="C19" s="7">
        <v>14157000</v>
      </c>
    </row>
    <row spans="1:4" r="20">
      <c t="s" r="A20" s="4">
        <v>302</v>
      </c>
    </row>
    <row spans="1:4" r="21">
      <c t="s" r="A21" s="3">
        <v>290</v>
      </c>
    </row>
    <row spans="1:4" r="22">
      <c t="s" r="A22" s="4">
        <v>301</v>
      </c>
      <c t="n" r="B22" s="6">
        <v>21</v>
      </c>
      <c t="n" r="C22" s="6">
        <v>18</v>
      </c>
    </row>
    <row spans="1:4" r="23">
      <c t="s" r="A23" s="4">
        <v>296</v>
      </c>
      <c t="n" r="B23" s="7">
        <v>17741000</v>
      </c>
      <c t="n" r="C23" s="7">
        <v>13516000</v>
      </c>
    </row>
    <row spans="1:4" r="24">
      <c t="s" r="A24" s="4">
        <v>303</v>
      </c>
    </row>
    <row spans="1:4" r="25">
      <c t="s" r="A25" s="3">
        <v>290</v>
      </c>
    </row>
    <row spans="1:4" r="26">
      <c t="s" r="A26" s="4">
        <v>301</v>
      </c>
      <c t="n" r="B26" s="6">
        <v>1</v>
      </c>
    </row>
    <row spans="1:4" r="27">
      <c t="s" r="A27" s="4">
        <v>296</v>
      </c>
      <c t="n" r="B27" s="7">
        <v>155000</v>
      </c>
    </row>
    <row spans="1:4" r="28">
      <c t="s" r="A28" s="4">
        <v>304</v>
      </c>
    </row>
    <row spans="1:4" r="29">
      <c t="s" r="A29" s="3">
        <v>290</v>
      </c>
    </row>
    <row spans="1:4" r="30">
      <c t="s" r="A30" s="4">
        <v>298</v>
      </c>
      <c t="n" r="C30" s="7">
        <v>345000</v>
      </c>
    </row>
    <row spans="1:4" r="31">
      <c t="s" r="A31" s="4">
        <v>305</v>
      </c>
      <c t="s" r="C31" s="4">
        <v>306</v>
      </c>
    </row>
    <row spans="1:4" r="32">
      <c t="s" r="A32" s="4">
        <v>307</v>
      </c>
    </row>
    <row spans="1:4" r="33">
      <c t="s" r="A33" s="3">
        <v>290</v>
      </c>
    </row>
    <row spans="1:4" r="34">
      <c t="s" r="A34" s="4">
        <v>292</v>
      </c>
      <c t="n" r="B34" s="6">
        <v>46</v>
      </c>
    </row>
    <row spans="1:4" r="35">
      <c t="s" r="A35" s="4">
        <v>293</v>
      </c>
      <c t="s" r="B35" s="4">
        <v>308</v>
      </c>
    </row>
    <row spans="1:4" r="36">
      <c t="s" r="A36" s="4">
        <v>309</v>
      </c>
      <c t="s" r="B36" s="4">
        <v>310</v>
      </c>
    </row>
    <row spans="1:4" r="37">
      <c t="s" r="A37" s="4">
        <v>311</v>
      </c>
    </row>
    <row spans="1:4" r="38">
      <c t="s" r="A38" s="3">
        <v>290</v>
      </c>
    </row>
    <row spans="1:4" r="39">
      <c t="s" r="A39" s="4">
        <v>293</v>
      </c>
      <c t="s" r="B39" s="4">
        <v>312</v>
      </c>
    </row>
    <row spans="1:4" r="40">
      <c t="s" r="A40" s="4">
        <v>309</v>
      </c>
      <c t="s" r="B40" s="4">
        <v>313</v>
      </c>
    </row>
    <row spans="1:4" r="41">
      <c t="s" r="A41" s="4">
        <v>314</v>
      </c>
      <c t="n" r="B41" s="6">
        <v>25</v>
      </c>
    </row>
    <row spans="1:4" r="42">
      <c t="s" r="A42" s="4">
        <v>315</v>
      </c>
    </row>
    <row spans="1:4" r="43">
      <c t="s" r="A43" s="3">
        <v>290</v>
      </c>
    </row>
    <row spans="1:4" r="44">
      <c t="s" r="A44" s="4">
        <v>293</v>
      </c>
      <c t="s" r="B44" s="4">
        <v>316</v>
      </c>
    </row>
    <row spans="1:4" r="45">
      <c t="s" r="A45" s="4">
        <v>294</v>
      </c>
      <c t="n" r="B45" s="7">
        <v>14000000</v>
      </c>
    </row>
    <row spans="1:4" r="46">
      <c t="s" r="A46" s="4">
        <v>317</v>
      </c>
      <c t="s" r="B46" s="4">
        <v>318</v>
      </c>
    </row>
    <row spans="1:4" r="47">
      <c t="s" r="A47" s="4">
        <v>319</v>
      </c>
      <c t="s" r="B47" s="4">
        <v>320</v>
      </c>
    </row>
    <row spans="1:4" r="48">
      <c t="s" r="A48" s="4">
        <v>321</v>
      </c>
      <c t="s" r="B48" s="4">
        <v>322</v>
      </c>
    </row>
    <row spans="1:4" r="49">
      <c t="s" r="A49" s="4">
        <v>232</v>
      </c>
    </row>
    <row spans="1:4" r="50">
      <c t="s" r="A50" s="3">
        <v>290</v>
      </c>
    </row>
    <row spans="1:4" r="51">
      <c t="s" r="A51" s="4">
        <v>323</v>
      </c>
      <c t="s" r="B51" s="4">
        <v>2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24</v>
      </c>
      <c t="s" r="B1" s="2">
        <v>1</v>
      </c>
    </row>
    <row spans="1:3" r="2">
      <c t="s" r="B2" s="2">
        <v>24</v>
      </c>
      <c t="s" r="C2" s="2">
        <v>52</v>
      </c>
    </row>
    <row spans="1:3" r="3">
      <c t="s" r="A3" s="3">
        <v>325</v>
      </c>
    </row>
    <row spans="1:3" r="4">
      <c t="s" r="A4" s="4">
        <v>326</v>
      </c>
      <c t="n" r="B4" s="7">
        <v>62740</v>
      </c>
    </row>
    <row spans="1:3" r="5">
      <c t="s" r="A5" s="4">
        <v>327</v>
      </c>
      <c t="n" r="B5" s="6">
        <v>18220</v>
      </c>
    </row>
    <row spans="1:3" r="6">
      <c t="s" r="A6" s="4">
        <v>328</v>
      </c>
      <c t="n" r="B6" s="6">
        <v>-4974</v>
      </c>
      <c t="n" r="C6" s="7">
        <v>-1864</v>
      </c>
    </row>
    <row spans="1:3" r="7">
      <c t="s" r="A7" s="4">
        <v>329</v>
      </c>
      <c t="n" r="B7" s="6">
        <v>-345</v>
      </c>
    </row>
    <row spans="1:3" r="8">
      <c t="s" r="A8" s="4">
        <v>330</v>
      </c>
      <c t="n" r="B8" s="7">
        <v>756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45"/>
    <col customWidth="1" max="3" min="3" width="45"/>
  </cols>
  <sheetData>
    <row spans="1:3" r="1">
      <c t="s" r="A1" s="1">
        <v>331</v>
      </c>
      <c t="s" r="B1" s="2">
        <v>1</v>
      </c>
      <c t="s" r="C1" s="2">
        <v>286</v>
      </c>
    </row>
    <row spans="1:3" r="2">
      <c t="s" r="B2" s="2">
        <v>332</v>
      </c>
      <c t="s" r="C2" s="2">
        <v>333</v>
      </c>
    </row>
    <row spans="1:3" r="3">
      <c t="s" r="A3" s="3">
        <v>325</v>
      </c>
    </row>
    <row spans="1:3" r="4">
      <c t="s" r="A4" s="4">
        <v>334</v>
      </c>
      <c t="n" r="B4" s="6">
        <v>55</v>
      </c>
      <c t="n" r="C4" s="6">
        <v>53</v>
      </c>
    </row>
    <row spans="1:3" r="5">
      <c t="s" r="A5" s="4">
        <v>335</v>
      </c>
      <c t="n" r="B5" s="7">
        <v>75641</v>
      </c>
      <c t="n" r="C5" s="7">
        <v>62740</v>
      </c>
    </row>
    <row spans="1:3" r="6">
      <c t="s" r="A6" s="4">
        <v>336</v>
      </c>
      <c t="s" r="B6" s="4">
        <v>337</v>
      </c>
      <c t="s" r="C6" s="4">
        <v>337</v>
      </c>
    </row>
    <row spans="1:3" r="7">
      <c t="s" r="A7" s="4">
        <v>338</v>
      </c>
      <c t="s" r="B7" s="4">
        <v>339</v>
      </c>
      <c t="s" r="C7" s="4">
        <v>339</v>
      </c>
    </row>
    <row spans="1:3" r="8">
      <c t="s" r="A8" s="4">
        <v>340</v>
      </c>
      <c t="n" r="B8" s="7">
        <v>1375</v>
      </c>
      <c t="n" r="C8" s="7">
        <v>1184</v>
      </c>
    </row>
    <row spans="1:3" r="9">
      <c t="s" r="A9" s="4">
        <v>341</v>
      </c>
      <c t="s" r="B9" s="4">
        <v>342</v>
      </c>
      <c t="s" r="C9" s="4">
        <v>343</v>
      </c>
    </row>
    <row spans="1:3" r="10">
      <c t="s" r="A10" s="4">
        <v>344</v>
      </c>
      <c t="s" r="B10" s="4">
        <v>345</v>
      </c>
      <c t="s" r="C10" s="4">
        <v>346</v>
      </c>
    </row>
    <row spans="1:3" r="11">
      <c t="s" r="A11" s="4">
        <v>347</v>
      </c>
      <c t="s" r="B11" s="4">
        <v>348</v>
      </c>
      <c t="s" r="C11" s="4">
        <v>346</v>
      </c>
    </row>
    <row spans="1:3" r="12">
      <c t="s" r="A12" s="4">
        <v>349</v>
      </c>
      <c t="n" r="B12" s="7">
        <v>14000</v>
      </c>
      <c t="n" r="C12" s="7">
        <v>14000</v>
      </c>
    </row>
    <row spans="1:3" r="13">
      <c t="s" r="A13" s="4">
        <v>350</v>
      </c>
      <c t="s" r="B13" s="4">
        <v>316</v>
      </c>
      <c t="s" r="C13" s="4">
        <v>351</v>
      </c>
    </row>
    <row spans="1:3" r="14">
      <c t="s" r="A14" s="4">
        <v>352</v>
      </c>
      <c t="s" r="B14" s="4">
        <v>353</v>
      </c>
      <c t="s" r="C14" s="4">
        <v>354</v>
      </c>
    </row>
    <row spans="1:3" r="15">
      <c t="s" r="A15" s="4">
        <v>355</v>
      </c>
      <c t="s" r="B15" s="4">
        <v>318</v>
      </c>
      <c t="s" r="C15" s="4">
        <v>356</v>
      </c>
    </row>
    <row spans="1:3" r="16">
      <c t="s" r="A16" s="4">
        <v>357</v>
      </c>
      <c t="n" r="B16" s="7">
        <v>95</v>
      </c>
      <c t="n" r="C16" s="7">
        <v>95</v>
      </c>
    </row>
    <row spans="1:3" r="17">
      <c t="s" r="A17" s="4">
        <v>358</v>
      </c>
      <c t="s" r="B17" s="4">
        <v>359</v>
      </c>
      <c t="s" r="C17" s="4">
        <v>360</v>
      </c>
    </row>
    <row spans="1:3" r="18">
      <c t="s" r="A18" s="4">
        <v>361</v>
      </c>
      <c t="s" r="B18" s="4">
        <v>359</v>
      </c>
      <c t="s" r="C18" s="4">
        <v>359</v>
      </c>
    </row>
    <row spans="1:3" r="19">
      <c t="s" r="A19" s="4">
        <v>362</v>
      </c>
      <c t="s" r="B19" s="4">
        <v>359</v>
      </c>
      <c t="s" r="C19" s="4">
        <v>359</v>
      </c>
    </row>
    <row spans="1:3" r="20">
      <c t="s" r="A20" s="4">
        <v>363</v>
      </c>
      <c t="n" r="B20" s="6">
        <v>18</v>
      </c>
      <c t="n" r="C20" s="6">
        <v>20</v>
      </c>
    </row>
    <row spans="1:3" r="21">
      <c t="s" r="A21" s="4">
        <v>364</v>
      </c>
      <c t="s" r="B21" s="4">
        <v>365</v>
      </c>
      <c t="s" r="C21" s="4">
        <v>366</v>
      </c>
    </row>
    <row spans="1:3" r="22">
      <c t="s" r="A22" s="4">
        <v>367</v>
      </c>
      <c t="n" r="B22" s="6">
        <v>55</v>
      </c>
      <c t="n" r="C22" s="6">
        <v>53</v>
      </c>
    </row>
    <row spans="1:3" r="23">
      <c t="s" r="A23" s="4">
        <v>368</v>
      </c>
      <c t="n" r="C23" s="7">
        <v>345</v>
      </c>
    </row>
    <row spans="1:3" r="24">
      <c t="s" r="A24" s="4">
        <v>369</v>
      </c>
      <c t="n" r="B24" s="7">
        <v>0</v>
      </c>
      <c t="n" r="C24" s="7">
        <v>0</v>
      </c>
    </row>
    <row spans="1:3" r="25">
      <c t="s" r="A25" s="4">
        <v>370</v>
      </c>
    </row>
    <row spans="1:3" r="26">
      <c t="s" r="A26" s="3">
        <v>325</v>
      </c>
    </row>
    <row spans="1:3" r="27">
      <c t="s" r="A27" s="4">
        <v>367</v>
      </c>
      <c t="n" r="C27" s="6">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s>
  <sheetData>
    <row spans="1:4" r="1">
      <c t="s" r="A1" s="1">
        <v>371</v>
      </c>
      <c t="s" r="C1" s="2">
        <v>1</v>
      </c>
      <c t="s" r="D1" s="2">
        <v>286</v>
      </c>
    </row>
    <row spans="1:4" r="2">
      <c t="s" r="C2" s="2">
        <v>372</v>
      </c>
      <c t="s" r="D2" s="2">
        <v>373</v>
      </c>
    </row>
    <row spans="1:4" r="3">
      <c t="s" r="A3" s="3">
        <v>374</v>
      </c>
    </row>
    <row spans="1:4" r="4">
      <c t="s" r="A4" s="4">
        <v>375</v>
      </c>
      <c t="n" r="C4" s="6">
        <v>55</v>
      </c>
      <c t="n" r="D4" s="6">
        <v>53</v>
      </c>
    </row>
    <row spans="1:4" r="5">
      <c t="s" r="A5" s="4">
        <v>296</v>
      </c>
      <c t="n" r="C5" s="7">
        <v>75641</v>
      </c>
      <c t="n" r="D5" s="7">
        <v>62740</v>
      </c>
    </row>
    <row spans="1:4" r="6">
      <c t="s" r="A6" s="4">
        <v>376</v>
      </c>
      <c t="n" r="C6" s="7">
        <v>34211</v>
      </c>
      <c t="n" r="D6" s="7">
        <v>30920</v>
      </c>
    </row>
    <row spans="1:4" r="7">
      <c t="s" r="A7" s="4">
        <v>377</v>
      </c>
      <c t="s" r="C7" s="4">
        <v>273</v>
      </c>
      <c t="s" r="D7" s="4">
        <v>273</v>
      </c>
    </row>
    <row spans="1:4" r="8">
      <c t="s" r="A8" s="4">
        <v>378</v>
      </c>
      <c t="n" r="C8" s="7">
        <v>109852</v>
      </c>
      <c t="n" r="D8" s="7">
        <v>93660</v>
      </c>
    </row>
    <row spans="1:4" r="9">
      <c t="s" r="A9" s="4">
        <v>379</v>
      </c>
      <c t="n" r="C9" s="7">
        <v>209426</v>
      </c>
      <c t="n" r="D9" s="7">
        <v>178188</v>
      </c>
    </row>
    <row spans="1:4" r="10">
      <c t="s" r="A10" s="4">
        <v>380</v>
      </c>
      <c t="s" r="B10" s="4">
        <v>381</v>
      </c>
      <c t="s" r="C10" s="4">
        <v>382</v>
      </c>
      <c t="s" r="D10" s="4">
        <v>383</v>
      </c>
    </row>
    <row spans="1:4" r="11">
      <c t="s" r="A11" s="4">
        <v>384</v>
      </c>
    </row>
    <row spans="1:4" r="12">
      <c t="s" r="A12" s="3">
        <v>374</v>
      </c>
    </row>
    <row spans="1:4" r="13">
      <c t="s" r="A13" s="4">
        <v>375</v>
      </c>
      <c t="n" r="C13" s="6">
        <v>32</v>
      </c>
      <c t="n" r="D13" s="6">
        <v>32</v>
      </c>
    </row>
    <row spans="1:4" r="14">
      <c t="s" r="A14" s="4">
        <v>296</v>
      </c>
      <c t="n" r="C14" s="7">
        <v>53565</v>
      </c>
      <c t="n" r="D14" s="7">
        <v>44078</v>
      </c>
    </row>
    <row spans="1:4" r="15">
      <c t="s" r="A15" s="4">
        <v>377</v>
      </c>
      <c t="s" r="C15" s="4">
        <v>385</v>
      </c>
      <c t="s" r="D15" s="4">
        <v>313</v>
      </c>
    </row>
    <row spans="1:4" r="16">
      <c t="s" r="A16" s="4">
        <v>386</v>
      </c>
    </row>
    <row spans="1:4" r="17">
      <c t="s" r="A17" s="3">
        <v>374</v>
      </c>
    </row>
    <row spans="1:4" r="18">
      <c t="s" r="A18" s="4">
        <v>375</v>
      </c>
      <c t="n" r="C18" s="6">
        <v>22</v>
      </c>
      <c t="n" r="D18" s="6">
        <v>21</v>
      </c>
    </row>
    <row spans="1:4" r="19">
      <c t="s" r="A19" s="4">
        <v>296</v>
      </c>
      <c t="n" r="C19" s="7">
        <v>19076</v>
      </c>
      <c t="n" r="D19" s="7">
        <v>18662</v>
      </c>
    </row>
    <row spans="1:4" r="20">
      <c t="s" r="A20" s="4">
        <v>377</v>
      </c>
      <c t="s" r="C20" s="4">
        <v>387</v>
      </c>
      <c t="s" r="D20" s="4">
        <v>388</v>
      </c>
    </row>
    <row spans="1:4" r="21">
      <c t="s" r="A21" s="4">
        <v>389</v>
      </c>
    </row>
    <row spans="1:4" r="22">
      <c t="s" r="A22" s="3">
        <v>374</v>
      </c>
    </row>
    <row spans="1:4" r="23">
      <c t="s" r="A23" s="4">
        <v>375</v>
      </c>
      <c t="n" r="C23" s="6">
        <v>1</v>
      </c>
    </row>
    <row spans="1:4" r="24">
      <c t="s" r="A24" s="4">
        <v>296</v>
      </c>
      <c t="n" r="C24" s="7">
        <v>3000</v>
      </c>
    </row>
    <row spans="1:4" r="25">
      <c t="s" r="A25" s="4">
        <v>377</v>
      </c>
      <c t="s" r="C25" s="4">
        <v>256</v>
      </c>
    </row>
    <row spans="1:4" r="26">
      <c t="n" r="A26"/>
    </row>
    <row spans="1:4" r="27">
      <c t="s" r="A27" s="4">
        <v>381</v>
      </c>
      <c t="s" r="B27" s="4">
        <v>390</v>
      </c>
    </row>
  </sheetData>
  <mergeCells count="3">
    <mergeCell ref="A1:B2"/>
    <mergeCell ref="A26:C26"/>
    <mergeCell ref="B27:C2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s>
  <sheetData>
    <row spans="1:4" r="1">
      <c t="s" r="A1" s="1">
        <v>391</v>
      </c>
      <c t="s" r="C1" s="2">
        <v>1</v>
      </c>
      <c t="s" r="D1" s="2">
        <v>286</v>
      </c>
    </row>
    <row spans="1:4" r="2">
      <c t="s" r="C2" s="2">
        <v>372</v>
      </c>
      <c t="s" r="D2" s="2">
        <v>373</v>
      </c>
    </row>
    <row spans="1:4" r="3">
      <c t="s" r="A3" s="3">
        <v>392</v>
      </c>
    </row>
    <row spans="1:4" r="4">
      <c t="s" r="A4" s="4">
        <v>393</v>
      </c>
      <c t="n" r="C4" s="6">
        <v>55</v>
      </c>
      <c t="n" r="D4" s="6">
        <v>53</v>
      </c>
    </row>
    <row spans="1:4" r="5">
      <c t="s" r="A5" s="4">
        <v>394</v>
      </c>
      <c t="n" r="C5" s="7">
        <v>75641</v>
      </c>
      <c t="n" r="D5" s="7">
        <v>62740</v>
      </c>
    </row>
    <row spans="1:4" r="6">
      <c t="s" r="A6" s="4">
        <v>377</v>
      </c>
      <c t="s" r="C6" s="4">
        <v>273</v>
      </c>
      <c t="s" r="D6" s="4">
        <v>273</v>
      </c>
    </row>
    <row spans="1:4" r="7">
      <c t="s" r="A7" s="4">
        <v>395</v>
      </c>
    </row>
    <row spans="1:4" r="8">
      <c t="s" r="A8" s="3">
        <v>392</v>
      </c>
    </row>
    <row spans="1:4" r="9">
      <c t="s" r="A9" s="4">
        <v>393</v>
      </c>
      <c t="s" r="B9" s="4">
        <v>381</v>
      </c>
      <c t="n" r="C9" s="6">
        <v>36</v>
      </c>
      <c t="n" r="D9" s="6">
        <v>33</v>
      </c>
    </row>
    <row spans="1:4" r="10">
      <c t="s" r="A10" s="4">
        <v>394</v>
      </c>
      <c t="s" r="B10" s="4">
        <v>381</v>
      </c>
      <c t="n" r="C10" s="7">
        <v>30255</v>
      </c>
      <c t="n" r="D10" s="7">
        <v>27673</v>
      </c>
    </row>
    <row spans="1:4" r="11">
      <c t="s" r="A11" s="4">
        <v>377</v>
      </c>
      <c t="s" r="B11" s="4">
        <v>381</v>
      </c>
      <c t="s" r="C11" s="4">
        <v>396</v>
      </c>
      <c t="s" r="D11" s="4">
        <v>312</v>
      </c>
    </row>
    <row spans="1:4" r="12">
      <c t="s" r="A12" s="4">
        <v>397</v>
      </c>
    </row>
    <row spans="1:4" r="13">
      <c t="s" r="A13" s="3">
        <v>392</v>
      </c>
    </row>
    <row spans="1:4" r="14">
      <c t="s" r="A14" s="4">
        <v>393</v>
      </c>
      <c t="n" r="C14" s="6">
        <v>2</v>
      </c>
      <c t="n" r="D14" s="6">
        <v>1</v>
      </c>
    </row>
    <row spans="1:4" r="15">
      <c t="s" r="A15" s="4">
        <v>394</v>
      </c>
      <c t="n" r="C15" s="7">
        <v>894</v>
      </c>
      <c t="n" r="D15" s="7">
        <v>584</v>
      </c>
    </row>
    <row spans="1:4" r="16">
      <c t="s" r="A16" s="4">
        <v>377</v>
      </c>
      <c t="s" r="C16" s="4">
        <v>81</v>
      </c>
      <c t="s" r="D16" s="4">
        <v>81</v>
      </c>
    </row>
    <row spans="1:4" r="17">
      <c t="s" r="A17" s="4">
        <v>398</v>
      </c>
    </row>
    <row spans="1:4" r="18">
      <c t="s" r="A18" s="3">
        <v>392</v>
      </c>
    </row>
    <row spans="1:4" r="19">
      <c t="s" r="A19" s="4">
        <v>393</v>
      </c>
      <c t="n" r="C19" s="6">
        <v>16</v>
      </c>
      <c t="n" r="D19" s="6">
        <v>18</v>
      </c>
    </row>
    <row spans="1:4" r="20">
      <c t="s" r="A20" s="4">
        <v>394</v>
      </c>
      <c t="n" r="C20" s="7">
        <v>44042</v>
      </c>
      <c t="n" r="D20" s="7">
        <v>34033</v>
      </c>
    </row>
    <row spans="1:4" r="21">
      <c t="s" r="A21" s="4">
        <v>377</v>
      </c>
      <c t="s" r="C21" s="4">
        <v>399</v>
      </c>
      <c t="s" r="D21" s="4">
        <v>400</v>
      </c>
    </row>
    <row spans="1:4" r="22">
      <c t="s" r="A22" s="4">
        <v>401</v>
      </c>
    </row>
    <row spans="1:4" r="23">
      <c t="s" r="A23" s="3">
        <v>392</v>
      </c>
    </row>
    <row spans="1:4" r="24">
      <c t="s" r="A24" s="4">
        <v>393</v>
      </c>
      <c t="n" r="C24" s="6">
        <v>1</v>
      </c>
      <c t="n" r="D24" s="6">
        <v>1</v>
      </c>
    </row>
    <row spans="1:4" r="25">
      <c t="s" r="A25" s="4">
        <v>394</v>
      </c>
      <c t="n" r="C25" s="7">
        <v>450</v>
      </c>
      <c t="n" r="D25" s="7">
        <v>450</v>
      </c>
    </row>
    <row spans="1:4" r="26">
      <c t="s" r="A26" s="4">
        <v>377</v>
      </c>
      <c t="s" r="C26" s="4">
        <v>81</v>
      </c>
      <c t="s" r="D26" s="4">
        <v>81</v>
      </c>
    </row>
    <row spans="1:4" r="27">
      <c t="n" r="A27"/>
    </row>
    <row spans="1:4" r="28">
      <c t="s" r="A28" s="4">
        <v>381</v>
      </c>
      <c t="s" r="B28" s="4">
        <v>402</v>
      </c>
    </row>
  </sheetData>
  <mergeCells count="3">
    <mergeCell ref="A1:B2"/>
    <mergeCell ref="A27:C27"/>
    <mergeCell ref="B28:C2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51</v>
      </c>
      <c t="s" r="B1" s="2">
        <v>1</v>
      </c>
    </row>
    <row spans="1:3" r="2">
      <c t="s" r="B2" s="2">
        <v>24</v>
      </c>
      <c t="s" r="C2" s="2">
        <v>52</v>
      </c>
    </row>
    <row spans="1:3" r="3">
      <c t="s" r="A3" s="3">
        <v>53</v>
      </c>
    </row>
    <row spans="1:3" r="4">
      <c t="s" r="A4" s="4">
        <v>54</v>
      </c>
      <c t="n" r="B4" s="7">
        <v>1403000</v>
      </c>
      <c t="n" r="C4" s="7">
        <v>1366000</v>
      </c>
    </row>
    <row spans="1:3" r="5">
      <c t="s" r="A5" s="4">
        <v>55</v>
      </c>
      <c t="n" r="B5" s="6">
        <v>5000</v>
      </c>
      <c t="n" r="C5" s="6">
        <v>5000</v>
      </c>
    </row>
    <row spans="1:3" r="6">
      <c t="s" r="A6" s="4">
        <v>56</v>
      </c>
      <c t="n" r="B6" s="6">
        <v>1408000</v>
      </c>
      <c t="n" r="C6" s="6">
        <v>1371000</v>
      </c>
    </row>
    <row spans="1:3" r="7">
      <c t="s" r="A7" s="4">
        <v>57</v>
      </c>
      <c t="n" r="C7" s="6">
        <v>400000</v>
      </c>
    </row>
    <row spans="1:3" r="8">
      <c t="s" r="A8" s="4">
        <v>35</v>
      </c>
      <c t="n" r="B8" s="6">
        <v>1408000</v>
      </c>
      <c t="n" r="C8" s="6">
        <v>971000</v>
      </c>
    </row>
    <row spans="1:3" r="9">
      <c t="s" r="A9" s="3">
        <v>58</v>
      </c>
    </row>
    <row spans="1:3" r="10">
      <c t="s" r="A10" s="4">
        <v>59</v>
      </c>
      <c t="n" r="B10" s="6">
        <v>616000</v>
      </c>
      <c t="n" r="C10" s="6">
        <v>1122000</v>
      </c>
    </row>
    <row spans="1:3" r="11">
      <c t="s" r="A11" s="4">
        <v>60</v>
      </c>
      <c t="n" r="B11" s="6">
        <v>-228000</v>
      </c>
      <c t="n" r="C11" s="6">
        <v>-380000</v>
      </c>
    </row>
    <row spans="1:3" r="12">
      <c t="s" r="A12" s="4">
        <v>61</v>
      </c>
      <c t="n" r="B12" s="6">
        <v>388000</v>
      </c>
      <c t="n" r="C12" s="6">
        <v>742000</v>
      </c>
    </row>
    <row spans="1:3" r="13">
      <c t="s" r="A13" s="4">
        <v>62</v>
      </c>
      <c t="n" r="B13" s="6">
        <v>503000</v>
      </c>
      <c t="n" r="C13" s="6">
        <v>320000</v>
      </c>
    </row>
    <row spans="1:3" r="14">
      <c t="s" r="A14" s="4">
        <v>63</v>
      </c>
      <c t="n" r="C14" s="6">
        <v>310000</v>
      </c>
    </row>
    <row spans="1:3" r="15">
      <c t="s" r="A15" s="4">
        <v>64</v>
      </c>
      <c t="n" r="B15" s="6">
        <v>-12000</v>
      </c>
      <c t="n" r="C15" s="6">
        <v>-34000</v>
      </c>
    </row>
    <row spans="1:3" r="16">
      <c t="s" r="A16" s="4">
        <v>65</v>
      </c>
      <c t="n" r="B16" s="6">
        <v>879000</v>
      </c>
      <c t="n" r="C16" s="6">
        <v>1338000</v>
      </c>
    </row>
    <row spans="1:3" r="17">
      <c t="s" r="A17" s="4">
        <v>66</v>
      </c>
      <c t="n" r="B17" s="6">
        <v>2287000</v>
      </c>
      <c t="n" r="C17" s="6">
        <v>2309000</v>
      </c>
    </row>
    <row spans="1:3" r="18">
      <c t="s" r="A18" s="3">
        <v>67</v>
      </c>
    </row>
    <row spans="1:3" r="19">
      <c t="s" r="A19" s="4">
        <v>68</v>
      </c>
      <c t="n" r="B19" s="6">
        <v>233000</v>
      </c>
      <c t="n" r="C19" s="6">
        <v>285000</v>
      </c>
    </row>
    <row spans="1:3" r="20">
      <c t="s" r="A20" s="4">
        <v>69</v>
      </c>
      <c t="n" r="B20" s="6">
        <v>176000</v>
      </c>
      <c t="n" r="C20" s="6">
        <v>184000</v>
      </c>
    </row>
    <row spans="1:3" r="21">
      <c t="s" r="A21" s="4">
        <v>70</v>
      </c>
      <c t="n" r="B21" s="6">
        <v>484000</v>
      </c>
      <c t="n" r="C21" s="6">
        <v>528000</v>
      </c>
    </row>
    <row spans="1:3" r="22">
      <c t="s" r="A22" s="4">
        <v>71</v>
      </c>
      <c t="n" r="B22" s="6">
        <v>280000</v>
      </c>
      <c t="n" r="C22" s="6">
        <v>233000</v>
      </c>
    </row>
    <row spans="1:3" r="23">
      <c t="s" r="A23" s="4">
        <v>72</v>
      </c>
      <c t="n" r="B23" s="6">
        <v>-10000</v>
      </c>
      <c t="n" r="C23" s="6">
        <v>4000</v>
      </c>
    </row>
    <row spans="1:3" r="24">
      <c t="s" r="A24" s="4">
        <v>73</v>
      </c>
      <c t="n" r="B24" s="6">
        <v>1163000</v>
      </c>
      <c t="n" r="C24" s="6">
        <v>1234000</v>
      </c>
    </row>
    <row spans="1:3" r="25">
      <c t="s" r="A25" s="4">
        <v>74</v>
      </c>
      <c t="n" r="B25" s="6">
        <v>1124000</v>
      </c>
      <c t="n" r="C25" s="6">
        <v>1075000</v>
      </c>
    </row>
    <row spans="1:3" r="26">
      <c t="s" r="A26" s="4">
        <v>75</v>
      </c>
      <c t="n" r="B26" s="6">
        <v>1113000</v>
      </c>
      <c t="n" r="C26" s="6">
        <v>1064000</v>
      </c>
    </row>
    <row spans="1:3" r="27">
      <c t="s" r="A27" s="4">
        <v>76</v>
      </c>
      <c t="n" r="B27" s="7">
        <v>11000</v>
      </c>
      <c t="n" r="C27" s="7">
        <v>11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403</v>
      </c>
      <c t="s" r="C1" s="2">
        <v>24</v>
      </c>
      <c t="s" r="D1" s="2">
        <v>25</v>
      </c>
    </row>
    <row spans="1:4" r="2">
      <c t="s" r="A2" s="3">
        <v>404</v>
      </c>
    </row>
    <row spans="1:4" r="3">
      <c t="s" r="A3" s="4">
        <v>296</v>
      </c>
      <c t="n" r="C3" s="7">
        <v>75641</v>
      </c>
      <c t="n" r="D3" s="7">
        <v>62740</v>
      </c>
    </row>
    <row spans="1:4" r="4">
      <c t="s" r="A4" s="4">
        <v>377</v>
      </c>
      <c t="s" r="C4" s="4">
        <v>273</v>
      </c>
      <c t="s" r="D4" s="4">
        <v>273</v>
      </c>
    </row>
    <row spans="1:4" r="5">
      <c t="s" r="A5" s="4">
        <v>405</v>
      </c>
    </row>
    <row spans="1:4" r="6">
      <c t="s" r="A6" s="3">
        <v>404</v>
      </c>
    </row>
    <row spans="1:4" r="7">
      <c t="s" r="A7" s="4">
        <v>296</v>
      </c>
      <c t="n" r="C7" s="7">
        <v>23827</v>
      </c>
      <c t="n" r="D7" s="7">
        <v>14327</v>
      </c>
    </row>
    <row spans="1:4" r="8">
      <c t="s" r="A8" s="4">
        <v>377</v>
      </c>
      <c t="s" r="C8" s="4">
        <v>365</v>
      </c>
      <c t="s" r="D8" s="4">
        <v>406</v>
      </c>
    </row>
    <row spans="1:4" r="9">
      <c t="s" r="A9" s="4">
        <v>407</v>
      </c>
    </row>
    <row spans="1:4" r="10">
      <c t="s" r="A10" s="3">
        <v>404</v>
      </c>
    </row>
    <row spans="1:4" r="11">
      <c t="s" r="A11" s="4">
        <v>296</v>
      </c>
      <c t="n" r="C11" s="7">
        <v>10006</v>
      </c>
      <c t="n" r="D11" s="7">
        <v>7656</v>
      </c>
    </row>
    <row spans="1:4" r="12">
      <c t="s" r="A12" s="4">
        <v>377</v>
      </c>
      <c t="s" r="C12" s="4">
        <v>408</v>
      </c>
      <c t="s" r="D12" s="4">
        <v>409</v>
      </c>
    </row>
    <row spans="1:4" r="13">
      <c t="s" r="A13" s="4">
        <v>410</v>
      </c>
    </row>
    <row spans="1:4" r="14">
      <c t="s" r="A14" s="3">
        <v>404</v>
      </c>
    </row>
    <row spans="1:4" r="15">
      <c t="s" r="A15" s="4">
        <v>296</v>
      </c>
      <c t="n" r="C15" s="7">
        <v>8001</v>
      </c>
      <c t="n" r="D15" s="7">
        <v>8008</v>
      </c>
    </row>
    <row spans="1:4" r="16">
      <c t="s" r="A16" s="4">
        <v>377</v>
      </c>
      <c t="s" r="C16" s="4">
        <v>411</v>
      </c>
      <c t="s" r="D16" s="4">
        <v>412</v>
      </c>
    </row>
    <row spans="1:4" r="17">
      <c t="s" r="A17" s="4">
        <v>413</v>
      </c>
    </row>
    <row spans="1:4" r="18">
      <c t="s" r="A18" s="3">
        <v>404</v>
      </c>
    </row>
    <row spans="1:4" r="19">
      <c t="s" r="A19" s="4">
        <v>296</v>
      </c>
      <c t="n" r="C19" s="7">
        <v>2890</v>
      </c>
      <c t="n" r="D19" s="7">
        <v>4924</v>
      </c>
    </row>
    <row spans="1:4" r="20">
      <c t="s" r="A20" s="4">
        <v>377</v>
      </c>
      <c t="s" r="C20" s="4">
        <v>414</v>
      </c>
      <c t="s" r="D20" s="4">
        <v>415</v>
      </c>
    </row>
    <row spans="1:4" r="21">
      <c t="s" r="A21" s="4">
        <v>416</v>
      </c>
    </row>
    <row spans="1:4" r="22">
      <c t="s" r="A22" s="3">
        <v>404</v>
      </c>
    </row>
    <row spans="1:4" r="23">
      <c t="s" r="A23" s="4">
        <v>296</v>
      </c>
      <c t="n" r="C23" s="7">
        <v>2575</v>
      </c>
      <c t="n" r="D23" s="7">
        <v>2575</v>
      </c>
    </row>
    <row spans="1:4" r="24">
      <c t="s" r="A24" s="4">
        <v>377</v>
      </c>
      <c t="s" r="C24" s="4">
        <v>417</v>
      </c>
      <c t="s" r="D24" s="4">
        <v>418</v>
      </c>
    </row>
    <row spans="1:4" r="25">
      <c t="s" r="A25" s="4">
        <v>419</v>
      </c>
    </row>
    <row spans="1:4" r="26">
      <c t="s" r="A26" s="3">
        <v>404</v>
      </c>
    </row>
    <row spans="1:4" r="27">
      <c t="s" r="A27" s="4">
        <v>296</v>
      </c>
      <c t="n" r="C27" s="7">
        <v>1343</v>
      </c>
      <c t="n" r="D27" s="7">
        <v>920</v>
      </c>
    </row>
    <row spans="1:4" r="28">
      <c t="s" r="A28" s="4">
        <v>377</v>
      </c>
      <c t="s" r="C28" s="4">
        <v>342</v>
      </c>
      <c t="s" r="D28" s="4">
        <v>265</v>
      </c>
    </row>
    <row spans="1:4" r="29">
      <c t="s" r="A29" s="4">
        <v>420</v>
      </c>
    </row>
    <row spans="1:4" r="30">
      <c t="s" r="A30" s="3">
        <v>404</v>
      </c>
    </row>
    <row spans="1:4" r="31">
      <c t="s" r="A31" s="4">
        <v>296</v>
      </c>
      <c t="n" r="C31" s="7">
        <v>972</v>
      </c>
      <c t="n" r="D31" s="7">
        <v>976</v>
      </c>
    </row>
    <row spans="1:4" r="32">
      <c t="s" r="A32" s="4">
        <v>377</v>
      </c>
      <c t="s" r="C32" s="4">
        <v>421</v>
      </c>
      <c t="s" r="D32" s="4">
        <v>422</v>
      </c>
    </row>
    <row spans="1:4" r="33">
      <c t="s" r="A33" s="4">
        <v>423</v>
      </c>
    </row>
    <row spans="1:4" r="34">
      <c t="s" r="A34" s="3">
        <v>404</v>
      </c>
    </row>
    <row spans="1:4" r="35">
      <c t="s" r="A35" s="4">
        <v>296</v>
      </c>
      <c t="n" r="C35" s="7">
        <v>773</v>
      </c>
      <c t="n" r="D35" s="7">
        <v>674</v>
      </c>
    </row>
    <row spans="1:4" r="36">
      <c t="s" r="A36" s="4">
        <v>377</v>
      </c>
      <c t="s" r="C36" s="4">
        <v>81</v>
      </c>
      <c t="s" r="D36" s="4">
        <v>424</v>
      </c>
    </row>
    <row spans="1:4" r="37">
      <c t="s" r="A37" s="4">
        <v>425</v>
      </c>
    </row>
    <row spans="1:4" r="38">
      <c t="s" r="A38" s="3">
        <v>404</v>
      </c>
    </row>
    <row spans="1:4" r="39">
      <c t="s" r="A39" s="4">
        <v>296</v>
      </c>
      <c t="s" r="B39" s="4">
        <v>381</v>
      </c>
      <c t="n" r="C39" s="7">
        <v>50387</v>
      </c>
      <c t="n" r="D39" s="7">
        <v>40060</v>
      </c>
    </row>
    <row spans="1:4" r="40">
      <c t="s" r="A40" s="4">
        <v>377</v>
      </c>
      <c t="s" r="B40" s="4">
        <v>381</v>
      </c>
      <c t="s" r="C40" s="4">
        <v>426</v>
      </c>
      <c t="s" r="D40" s="4">
        <v>427</v>
      </c>
    </row>
    <row spans="1:4" r="41">
      <c t="s" r="A41" s="4">
        <v>428</v>
      </c>
    </row>
    <row spans="1:4" r="42">
      <c t="s" r="A42" s="3">
        <v>404</v>
      </c>
    </row>
    <row spans="1:4" r="43">
      <c t="s" r="A43" s="4">
        <v>296</v>
      </c>
      <c t="n" r="C43" s="7">
        <v>2044</v>
      </c>
      <c t="n" r="D43" s="7">
        <v>2045</v>
      </c>
    </row>
    <row spans="1:4" r="44">
      <c t="s" r="A44" s="4">
        <v>377</v>
      </c>
      <c t="s" r="C44" s="4">
        <v>429</v>
      </c>
      <c t="s" r="D44" s="4">
        <v>430</v>
      </c>
    </row>
    <row spans="1:4" r="45">
      <c t="s" r="A45" s="4">
        <v>431</v>
      </c>
    </row>
    <row spans="1:4" r="46">
      <c t="s" r="A46" s="3">
        <v>404</v>
      </c>
    </row>
    <row spans="1:4" r="47">
      <c t="s" r="A47" s="4">
        <v>296</v>
      </c>
      <c t="n" r="C47" s="7">
        <v>1673</v>
      </c>
      <c t="n" r="D47" s="7">
        <v>1366</v>
      </c>
    </row>
    <row spans="1:4" r="48">
      <c t="s" r="A48" s="4">
        <v>377</v>
      </c>
      <c t="s" r="C48" s="4">
        <v>432</v>
      </c>
      <c t="s" r="D48" s="4">
        <v>432</v>
      </c>
    </row>
    <row spans="1:4" r="49">
      <c t="s" r="A49" s="4">
        <v>433</v>
      </c>
    </row>
    <row spans="1:4" r="50">
      <c t="s" r="A50" s="3">
        <v>404</v>
      </c>
    </row>
    <row spans="1:4" r="51">
      <c t="s" r="A51" s="4">
        <v>296</v>
      </c>
      <c t="n" r="C51" s="7">
        <v>910</v>
      </c>
      <c t="n" r="D51" s="7">
        <v>928</v>
      </c>
    </row>
    <row spans="1:4" r="52">
      <c t="s" r="A52" s="4">
        <v>377</v>
      </c>
      <c t="s" r="C52" s="4">
        <v>434</v>
      </c>
      <c t="s" r="D52" s="4">
        <v>265</v>
      </c>
    </row>
    <row spans="1:4" r="53">
      <c t="s" r="A53" s="4">
        <v>435</v>
      </c>
    </row>
    <row spans="1:4" r="54">
      <c t="s" r="A54" s="3">
        <v>404</v>
      </c>
    </row>
    <row spans="1:4" r="55">
      <c t="s" r="A55" s="4">
        <v>296</v>
      </c>
      <c t="n" r="C55" s="7">
        <v>420</v>
      </c>
      <c t="n" r="D55" s="7">
        <v>421</v>
      </c>
    </row>
    <row spans="1:4" r="56">
      <c t="s" r="A56" s="4">
        <v>377</v>
      </c>
      <c t="s" r="C56" s="4">
        <v>346</v>
      </c>
      <c t="s" r="D56" s="4">
        <v>346</v>
      </c>
    </row>
    <row spans="1:4" r="57">
      <c t="s" r="A57" s="4">
        <v>436</v>
      </c>
    </row>
    <row spans="1:4" r="58">
      <c t="s" r="A58" s="3">
        <v>404</v>
      </c>
    </row>
    <row spans="1:4" r="59">
      <c t="s" r="A59" s="4">
        <v>296</v>
      </c>
      <c t="n" r="C59" s="7">
        <v>155</v>
      </c>
      <c t="n" r="D59" s="7">
        <v>156</v>
      </c>
    </row>
    <row spans="1:4" r="60">
      <c t="s" r="A60" s="4">
        <v>377</v>
      </c>
      <c t="s" r="C60" s="4">
        <v>360</v>
      </c>
      <c t="s" r="D60" s="4">
        <v>360</v>
      </c>
    </row>
    <row spans="1:4" r="61">
      <c t="s" r="A61" s="4">
        <v>437</v>
      </c>
    </row>
    <row spans="1:4" r="62">
      <c t="s" r="A62" s="3">
        <v>404</v>
      </c>
    </row>
    <row spans="1:4" r="63">
      <c t="s" r="A63" s="4">
        <v>296</v>
      </c>
      <c t="n" r="C63" s="7">
        <v>95</v>
      </c>
      <c t="n" r="D63" s="7">
        <v>95</v>
      </c>
    </row>
    <row spans="1:4" r="64">
      <c t="s" r="A64" s="4">
        <v>377</v>
      </c>
      <c t="s" r="C64" s="4">
        <v>359</v>
      </c>
      <c t="s" r="D64" s="4">
        <v>359</v>
      </c>
    </row>
    <row spans="1:4" r="65">
      <c t="s" r="A65" s="4">
        <v>438</v>
      </c>
    </row>
    <row spans="1:4" r="66">
      <c t="s" r="A66" s="3">
        <v>404</v>
      </c>
    </row>
    <row spans="1:4" r="67">
      <c t="s" r="A67" s="4">
        <v>296</v>
      </c>
      <c t="n" r="C67" s="7">
        <v>5297</v>
      </c>
      <c t="n" r="D67" s="7">
        <v>5011</v>
      </c>
    </row>
    <row spans="1:4" r="68">
      <c t="s" r="A68" s="4">
        <v>377</v>
      </c>
      <c t="s" r="C68" s="4">
        <v>253</v>
      </c>
      <c t="s" r="D68" s="4">
        <v>439</v>
      </c>
    </row>
    <row spans="1:4" r="69">
      <c t="s" r="A69" s="4">
        <v>440</v>
      </c>
    </row>
    <row spans="1:4" r="70">
      <c t="s" r="A70" s="3">
        <v>404</v>
      </c>
    </row>
    <row spans="1:4" r="71">
      <c t="s" r="A71" s="4">
        <v>296</v>
      </c>
      <c t="n" r="C71" s="7">
        <v>55684</v>
      </c>
      <c t="n" r="D71" s="7">
        <v>45071</v>
      </c>
    </row>
    <row spans="1:4" r="72">
      <c t="s" r="A72" s="4">
        <v>377</v>
      </c>
      <c t="s" r="C72" s="4">
        <v>441</v>
      </c>
      <c t="s" r="D72" s="4">
        <v>442</v>
      </c>
    </row>
    <row spans="1:4" r="73">
      <c t="s" r="A73" s="4">
        <v>443</v>
      </c>
    </row>
    <row spans="1:4" r="74">
      <c t="s" r="A74" s="3">
        <v>404</v>
      </c>
    </row>
    <row spans="1:4" r="75">
      <c t="s" r="A75" s="4">
        <v>296</v>
      </c>
      <c t="n" r="C75" s="7">
        <v>18807</v>
      </c>
      <c t="n" r="D75" s="7">
        <v>14873</v>
      </c>
    </row>
    <row spans="1:4" r="76">
      <c t="s" r="A76" s="4">
        <v>377</v>
      </c>
      <c t="s" r="C76" s="4">
        <v>444</v>
      </c>
      <c t="s" r="D76" s="4">
        <v>366</v>
      </c>
    </row>
    <row spans="1:4" r="77">
      <c t="s" r="A77" s="4">
        <v>445</v>
      </c>
    </row>
    <row spans="1:4" r="78">
      <c t="s" r="A78" s="3">
        <v>404</v>
      </c>
    </row>
    <row spans="1:4" r="79">
      <c t="s" r="A79" s="4">
        <v>296</v>
      </c>
      <c t="n" r="C79" s="7">
        <v>668</v>
      </c>
      <c t="n" r="D79" s="7">
        <v>669</v>
      </c>
    </row>
    <row spans="1:4" r="80">
      <c t="s" r="A80" s="4">
        <v>377</v>
      </c>
      <c t="s" r="C80" s="4">
        <v>446</v>
      </c>
      <c t="s" r="D80" s="4">
        <v>424</v>
      </c>
    </row>
    <row spans="1:4" r="81">
      <c t="s" r="A81" s="4">
        <v>447</v>
      </c>
    </row>
    <row spans="1:4" r="82">
      <c t="s" r="A82" s="3">
        <v>404</v>
      </c>
    </row>
    <row spans="1:4" r="83">
      <c t="s" r="A83" s="4">
        <v>296</v>
      </c>
      <c t="n" r="C83" s="7">
        <v>375</v>
      </c>
      <c t="n" r="D83" s="7">
        <v>375</v>
      </c>
    </row>
    <row spans="1:4" r="84">
      <c t="s" r="A84" s="4">
        <v>377</v>
      </c>
      <c t="s" r="C84" s="4">
        <v>448</v>
      </c>
      <c t="s" r="D84" s="4">
        <v>346</v>
      </c>
    </row>
    <row spans="1:4" r="85">
      <c t="s" r="A85" s="4">
        <v>449</v>
      </c>
    </row>
    <row spans="1:4" r="86">
      <c t="s" r="A86" s="3">
        <v>404</v>
      </c>
    </row>
    <row spans="1:4" r="87">
      <c t="s" r="A87" s="4">
        <v>296</v>
      </c>
      <c t="n" r="D87" s="7">
        <v>344</v>
      </c>
    </row>
    <row spans="1:4" r="88">
      <c t="s" r="A88" s="4">
        <v>377</v>
      </c>
      <c t="s" r="D88" s="4">
        <v>448</v>
      </c>
    </row>
    <row spans="1:4" r="89">
      <c t="s" r="A89" s="4">
        <v>450</v>
      </c>
    </row>
    <row spans="1:4" r="90">
      <c t="s" r="A90" s="3">
        <v>404</v>
      </c>
    </row>
    <row spans="1:4" r="91">
      <c t="s" r="A91" s="4">
        <v>296</v>
      </c>
      <c t="n" r="C91" s="7">
        <v>19850</v>
      </c>
      <c t="n" r="D91" s="7">
        <v>16261</v>
      </c>
    </row>
    <row spans="1:4" r="92">
      <c t="s" r="A92" s="4">
        <v>377</v>
      </c>
      <c t="s" r="C92" s="4">
        <v>451</v>
      </c>
      <c t="s" r="D92" s="4">
        <v>452</v>
      </c>
    </row>
    <row spans="1:4" r="93">
      <c t="s" r="A93" s="4">
        <v>453</v>
      </c>
    </row>
    <row spans="1:4" r="94">
      <c t="s" r="A94" s="3">
        <v>404</v>
      </c>
    </row>
    <row spans="1:4" r="95">
      <c t="s" r="A95" s="4">
        <v>296</v>
      </c>
      <c t="n" r="C95" s="7">
        <v>107</v>
      </c>
      <c t="n" r="D95" s="7">
        <v>108</v>
      </c>
    </row>
    <row spans="1:4" r="96">
      <c t="s" r="A96" s="4">
        <v>377</v>
      </c>
      <c t="s" r="C96" s="4">
        <v>359</v>
      </c>
      <c t="s" r="D96" s="4">
        <v>360</v>
      </c>
    </row>
    <row spans="1:4" r="97">
      <c t="s" r="A97" s="4">
        <v>454</v>
      </c>
    </row>
    <row spans="1:4" r="98">
      <c t="s" r="A98" s="3">
        <v>404</v>
      </c>
    </row>
    <row spans="1:4" r="99">
      <c t="s" r="A99" s="4">
        <v>296</v>
      </c>
      <c t="n" r="D99" s="7">
        <v>1300</v>
      </c>
    </row>
    <row spans="1:4" r="100">
      <c t="s" r="A100" s="4">
        <v>377</v>
      </c>
      <c t="s" r="D100" s="4">
        <v>455</v>
      </c>
    </row>
    <row spans="1:4" r="101">
      <c t="s" r="A101" s="4">
        <v>456</v>
      </c>
    </row>
    <row spans="1:4" r="102">
      <c t="s" r="A102" s="3">
        <v>404</v>
      </c>
    </row>
    <row spans="1:4" r="103">
      <c t="s" r="A103" s="4">
        <v>296</v>
      </c>
      <c t="n" r="C103" s="7">
        <v>107</v>
      </c>
      <c t="n" r="D103" s="7">
        <v>1408</v>
      </c>
    </row>
    <row spans="1:4" r="104">
      <c t="s" r="A104" s="4">
        <v>377</v>
      </c>
      <c t="s" r="C104" s="4">
        <v>359</v>
      </c>
      <c t="s" r="D104" s="4">
        <v>457</v>
      </c>
    </row>
    <row spans="1:4" r="105">
      <c t="s" r="A105" s="4">
        <v>458</v>
      </c>
    </row>
    <row spans="1:4" r="106">
      <c t="s" r="A106" s="3">
        <v>404</v>
      </c>
    </row>
    <row spans="1:4" r="107">
      <c t="s" r="A107" s="4">
        <v>296</v>
      </c>
      <c t="n" r="C107" s="7">
        <v>19957</v>
      </c>
      <c t="n" r="D107" s="7">
        <v>17669</v>
      </c>
    </row>
    <row spans="1:4" r="108">
      <c t="s" r="A108" s="4">
        <v>377</v>
      </c>
      <c t="s" r="C108" s="4">
        <v>459</v>
      </c>
      <c t="s" r="D108" s="4">
        <v>460</v>
      </c>
    </row>
    <row spans="1:4" r="109">
      <c t="n" r="A109"/>
    </row>
    <row spans="1:4" r="110">
      <c t="s" r="A110" s="4">
        <v>381</v>
      </c>
      <c t="s" r="B110" s="4">
        <v>461</v>
      </c>
    </row>
  </sheetData>
  <mergeCells count="3">
    <mergeCell ref="A1:B1"/>
    <mergeCell ref="A109:C109"/>
    <mergeCell ref="B110:C11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r="A1" s="1">
        <v>462</v>
      </c>
      <c t="s" r="B1" s="2">
        <v>372</v>
      </c>
      <c t="s" r="C1" s="2">
        <v>373</v>
      </c>
    </row>
    <row spans="1:3" r="2">
      <c t="s" r="A2" s="3">
        <v>463</v>
      </c>
    </row>
    <row spans="1:3" r="3">
      <c t="s" r="A3" s="4">
        <v>464</v>
      </c>
      <c t="n" r="B3" s="6">
        <v>55</v>
      </c>
      <c t="n" r="C3" s="6">
        <v>53</v>
      </c>
    </row>
    <row spans="1:3" r="4">
      <c t="s" r="A4" s="4">
        <v>465</v>
      </c>
      <c t="n" r="B4" s="7">
        <v>75641</v>
      </c>
      <c t="n" r="C4" s="7">
        <v>62740</v>
      </c>
    </row>
    <row spans="1:3" r="5">
      <c t="s" r="A5" s="4">
        <v>466</v>
      </c>
    </row>
    <row spans="1:3" r="6">
      <c t="s" r="A6" s="3">
        <v>463</v>
      </c>
    </row>
    <row spans="1:3" r="7">
      <c t="s" r="A7" s="4">
        <v>464</v>
      </c>
      <c t="n" r="B7" s="6">
        <v>2</v>
      </c>
    </row>
    <row spans="1:3" r="8">
      <c t="s" r="A8" s="4">
        <v>465</v>
      </c>
      <c t="n" r="B8" s="7">
        <v>513</v>
      </c>
    </row>
    <row spans="1:3" r="9">
      <c t="s" r="A9" s="4">
        <v>467</v>
      </c>
    </row>
    <row spans="1:3" r="10">
      <c t="s" r="A10" s="3">
        <v>463</v>
      </c>
    </row>
    <row spans="1:3" r="11">
      <c t="s" r="A11" s="4">
        <v>464</v>
      </c>
      <c t="n" r="C11" s="6">
        <v>1</v>
      </c>
    </row>
    <row spans="1:3" r="12">
      <c t="s" r="A12" s="4">
        <v>465</v>
      </c>
      <c t="n" r="C12" s="7">
        <v>345</v>
      </c>
    </row>
    <row spans="1:3" r="13">
      <c t="s" r="A13" s="4">
        <v>196</v>
      </c>
    </row>
    <row spans="1:3" r="14">
      <c t="s" r="A14" s="3">
        <v>463</v>
      </c>
    </row>
    <row spans="1:3" r="15">
      <c t="s" r="A15" s="4">
        <v>464</v>
      </c>
      <c t="n" r="B15" s="6">
        <v>2</v>
      </c>
      <c t="n" r="C15" s="6">
        <v>1</v>
      </c>
    </row>
    <row spans="1:3" r="16">
      <c t="s" r="A16" s="4">
        <v>465</v>
      </c>
      <c t="n" r="B16" s="7">
        <v>513</v>
      </c>
      <c t="n" r="C16" s="7">
        <v>345</v>
      </c>
    </row>
    <row spans="1:3" r="17">
      <c t="s" r="A17" s="4">
        <v>468</v>
      </c>
    </row>
    <row spans="1:3" r="18">
      <c t="s" r="A18" s="3">
        <v>463</v>
      </c>
    </row>
    <row spans="1:3" r="19">
      <c t="s" r="A19" s="4">
        <v>464</v>
      </c>
      <c t="n" r="B19" s="6">
        <v>53</v>
      </c>
      <c t="n" r="C19" s="6">
        <v>52</v>
      </c>
    </row>
    <row spans="1:3" r="20">
      <c t="s" r="A20" s="4">
        <v>465</v>
      </c>
      <c t="n" r="B20" s="7">
        <v>75128</v>
      </c>
      <c t="n" r="C20" s="7">
        <v>623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52"/>
    <col customWidth="1" max="3" min="3" width="25"/>
    <col customWidth="1" max="4" min="4" width="25"/>
  </cols>
  <sheetData>
    <row spans="1:4" r="1">
      <c t="s" r="A1" s="1">
        <v>469</v>
      </c>
      <c t="s" r="C1" s="2">
        <v>470</v>
      </c>
      <c t="s" r="D1" s="2">
        <v>471</v>
      </c>
    </row>
    <row spans="1:4" r="2">
      <c t="s" r="A2" s="3">
        <v>472</v>
      </c>
    </row>
    <row spans="1:4" r="3">
      <c t="s" r="A3" s="4">
        <v>473</v>
      </c>
      <c t="s" r="B3" s="4">
        <v>381</v>
      </c>
      <c t="n" r="C3" s="6">
        <v>9</v>
      </c>
    </row>
    <row spans="1:4" r="4">
      <c t="s" r="A4" s="4">
        <v>474</v>
      </c>
      <c t="n" r="C4" s="6">
        <v>20</v>
      </c>
    </row>
    <row spans="1:4" r="5">
      <c t="s" r="A5" s="4">
        <v>475</v>
      </c>
      <c t="n" r="C5" s="6">
        <v>4</v>
      </c>
    </row>
    <row spans="1:4" r="6">
      <c t="s" r="A6" s="4">
        <v>476</v>
      </c>
      <c t="n" r="C6" s="6">
        <v>10</v>
      </c>
    </row>
    <row spans="1:4" r="7">
      <c t="s" r="A7" s="4">
        <v>477</v>
      </c>
      <c t="n" r="C7" s="6">
        <v>7</v>
      </c>
    </row>
    <row spans="1:4" r="8">
      <c t="s" r="A8" s="4">
        <v>478</v>
      </c>
      <c t="n" r="C8" s="6">
        <v>3</v>
      </c>
    </row>
    <row spans="1:4" r="9">
      <c t="s" r="A9" s="4">
        <v>479</v>
      </c>
      <c t="n" r="C9" s="6">
        <v>1</v>
      </c>
    </row>
    <row spans="1:4" r="10">
      <c t="s" r="A10" s="4">
        <v>480</v>
      </c>
      <c t="n" r="C10" s="6">
        <v>54</v>
      </c>
    </row>
    <row spans="1:4" r="11">
      <c t="s" r="A11" s="4">
        <v>481</v>
      </c>
      <c t="n" r="C11" s="6">
        <v>1</v>
      </c>
    </row>
    <row spans="1:4" r="12">
      <c t="s" r="A12" s="4">
        <v>482</v>
      </c>
      <c t="n" r="C12" s="6">
        <v>55</v>
      </c>
      <c t="n" r="D12" s="6">
        <v>53</v>
      </c>
    </row>
    <row spans="1:4" r="13">
      <c t="s" r="A13" s="4">
        <v>483</v>
      </c>
      <c t="s" r="B13" s="4">
        <v>381</v>
      </c>
      <c t="n" r="C13" s="7">
        <v>8997</v>
      </c>
    </row>
    <row spans="1:4" r="14">
      <c t="s" r="A14" s="4">
        <v>484</v>
      </c>
      <c t="n" r="C14" s="6">
        <v>20349</v>
      </c>
    </row>
    <row spans="1:4" r="15">
      <c t="s" r="A15" s="4">
        <v>485</v>
      </c>
      <c t="n" r="C15" s="6">
        <v>13034</v>
      </c>
    </row>
    <row spans="1:4" r="16">
      <c t="s" r="A16" s="4">
        <v>486</v>
      </c>
      <c t="n" r="C16" s="6">
        <v>22877</v>
      </c>
    </row>
    <row spans="1:4" r="17">
      <c t="s" r="A17" s="4">
        <v>487</v>
      </c>
      <c t="n" r="C17" s="6">
        <v>4321</v>
      </c>
    </row>
    <row spans="1:4" r="18">
      <c t="s" r="A18" s="4">
        <v>488</v>
      </c>
      <c t="n" r="C18" s="6">
        <v>1153</v>
      </c>
    </row>
    <row spans="1:4" r="19">
      <c t="s" r="A19" s="4">
        <v>489</v>
      </c>
      <c t="n" r="C19" s="6">
        <v>910</v>
      </c>
    </row>
    <row spans="1:4" r="20">
      <c t="s" r="A20" s="4">
        <v>490</v>
      </c>
      <c t="n" r="C20" s="6">
        <v>71641</v>
      </c>
    </row>
    <row spans="1:4" r="21">
      <c t="s" r="A21" s="4">
        <v>491</v>
      </c>
      <c t="n" r="C21" s="6">
        <v>4000</v>
      </c>
    </row>
    <row spans="1:4" r="22">
      <c t="s" r="A22" s="4">
        <v>492</v>
      </c>
      <c t="n" r="C22" s="7">
        <v>75641</v>
      </c>
      <c t="n" r="D22" s="7">
        <v>62740</v>
      </c>
    </row>
    <row spans="1:4" r="23">
      <c t="n" r="A23" s="6">
        <v>2016</v>
      </c>
      <c t="s" r="B23" s="4">
        <v>381</v>
      </c>
      <c t="s" r="C23" s="4">
        <v>493</v>
      </c>
    </row>
    <row spans="1:4" r="24">
      <c t="n" r="A24" s="6">
        <v>2017</v>
      </c>
      <c t="s" r="C24" s="4">
        <v>494</v>
      </c>
    </row>
    <row spans="1:4" r="25">
      <c t="n" r="A25" s="6">
        <v>2018</v>
      </c>
      <c t="s" r="C25" s="4">
        <v>495</v>
      </c>
    </row>
    <row spans="1:4" r="26">
      <c t="n" r="A26" s="6">
        <v>2019</v>
      </c>
      <c t="s" r="C26" s="4">
        <v>388</v>
      </c>
    </row>
    <row spans="1:4" r="27">
      <c t="n" r="A27" s="6">
        <v>2020</v>
      </c>
      <c t="s" r="C27" s="4">
        <v>496</v>
      </c>
    </row>
    <row spans="1:4" r="28">
      <c t="n" r="A28" s="6">
        <v>2021</v>
      </c>
      <c t="s" r="C28" s="4">
        <v>220</v>
      </c>
    </row>
    <row spans="1:4" r="29">
      <c t="s" r="A29" s="4">
        <v>284</v>
      </c>
      <c t="s" r="C29" s="4">
        <v>81</v>
      </c>
    </row>
    <row spans="1:4" r="30">
      <c t="s" r="A30" s="4">
        <v>497</v>
      </c>
      <c t="s" r="C30" s="4">
        <v>498</v>
      </c>
    </row>
    <row spans="1:4" r="31">
      <c t="s" r="A31" s="4">
        <v>499</v>
      </c>
      <c t="s" r="C31" s="4">
        <v>337</v>
      </c>
    </row>
    <row spans="1:4" r="32">
      <c t="s" r="A32" s="4">
        <v>500</v>
      </c>
      <c t="s" r="C32" s="4">
        <v>273</v>
      </c>
    </row>
    <row spans="1:4" r="33">
      <c t="n" r="A33"/>
    </row>
    <row spans="1:4" r="34">
      <c t="s" r="A34" s="4">
        <v>381</v>
      </c>
      <c t="s" r="B34" s="4">
        <v>501</v>
      </c>
    </row>
  </sheetData>
  <mergeCells count="3">
    <mergeCell ref="A1:B1"/>
    <mergeCell ref="A33:C33"/>
    <mergeCell ref="B34:C3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80"/>
    <col customWidth="1" max="3" min="3" width="37"/>
    <col customWidth="1" max="4" min="4" width="33"/>
  </cols>
  <sheetData>
    <row spans="1:4" r="1">
      <c t="s" r="A1" s="1">
        <v>502</v>
      </c>
      <c t="s" r="C1" s="2">
        <v>503</v>
      </c>
      <c t="s" r="D1" s="2">
        <v>373</v>
      </c>
    </row>
    <row spans="1:4" r="2">
      <c t="s" r="A2" s="3">
        <v>504</v>
      </c>
    </row>
    <row spans="1:4" r="3">
      <c t="s" r="A3" s="4">
        <v>505</v>
      </c>
      <c t="n" r="C3" s="6">
        <v>1</v>
      </c>
    </row>
    <row spans="1:4" r="4">
      <c t="s" r="A4" s="4">
        <v>29</v>
      </c>
      <c t="n" r="C4" s="7">
        <v>75641</v>
      </c>
      <c t="n" r="D4" s="7">
        <v>62740</v>
      </c>
    </row>
    <row spans="1:4" r="5">
      <c t="s" r="A5" s="4">
        <v>30</v>
      </c>
      <c t="n" r="C5" s="6">
        <v>23</v>
      </c>
      <c t="n" r="D5" s="6">
        <v>51</v>
      </c>
    </row>
    <row spans="1:4" r="6">
      <c t="s" r="A6" s="4">
        <v>31</v>
      </c>
      <c t="n" r="C6" s="6">
        <v>588</v>
      </c>
      <c t="n" r="D6" s="6">
        <v>372</v>
      </c>
    </row>
    <row spans="1:4" r="7">
      <c t="s" r="A7" s="4">
        <v>35</v>
      </c>
      <c t="n" r="C7" s="7">
        <v>76317</v>
      </c>
      <c t="n" r="D7" s="7">
        <v>63232</v>
      </c>
    </row>
    <row spans="1:4" r="8">
      <c t="s" r="A8" s="4">
        <v>506</v>
      </c>
      <c t="s" r="C8" s="4">
        <v>273</v>
      </c>
      <c t="s" r="D8" s="4">
        <v>273</v>
      </c>
    </row>
    <row spans="1:4" r="9">
      <c t="s" r="A9" s="4">
        <v>507</v>
      </c>
    </row>
    <row spans="1:4" r="10">
      <c t="s" r="A10" s="3">
        <v>504</v>
      </c>
    </row>
    <row spans="1:4" r="11">
      <c t="s" r="A11" s="4">
        <v>393</v>
      </c>
      <c t="s" r="B11" s="4">
        <v>381</v>
      </c>
      <c t="n" r="C11" s="6">
        <v>1</v>
      </c>
      <c t="n" r="D11" s="6">
        <v>1</v>
      </c>
    </row>
    <row spans="1:4" r="12">
      <c t="s" r="A12" s="4">
        <v>29</v>
      </c>
      <c t="n" r="C12" s="7">
        <v>4000</v>
      </c>
      <c t="n" r="D12" s="7">
        <v>4000</v>
      </c>
    </row>
    <row spans="1:4" r="13">
      <c t="s" r="A13" s="4">
        <v>30</v>
      </c>
      <c t="n" r="C13" s="6">
        <v>0</v>
      </c>
      <c t="n" r="D13" s="6">
        <v>0</v>
      </c>
    </row>
    <row spans="1:4" r="14">
      <c t="s" r="A14" s="4">
        <v>31</v>
      </c>
      <c t="n" r="C14" s="6">
        <v>113</v>
      </c>
      <c t="n" r="D14" s="6">
        <v>85</v>
      </c>
    </row>
    <row spans="1:4" r="15">
      <c t="s" r="A15" s="4">
        <v>35</v>
      </c>
      <c t="n" r="C15" s="7">
        <v>4113</v>
      </c>
      <c t="n" r="D15" s="7">
        <v>4085</v>
      </c>
    </row>
    <row spans="1:4" r="16">
      <c t="s" r="A16" s="4">
        <v>506</v>
      </c>
      <c t="s" r="C16" s="4">
        <v>337</v>
      </c>
      <c t="s" r="D16" s="4">
        <v>496</v>
      </c>
    </row>
    <row spans="1:4" r="17">
      <c t="n" r="A17"/>
    </row>
    <row spans="1:4" r="18">
      <c t="s" r="A18" s="4">
        <v>381</v>
      </c>
      <c t="s" r="B18" s="4">
        <v>508</v>
      </c>
    </row>
  </sheetData>
  <mergeCells count="3">
    <mergeCell ref="A1:B1"/>
    <mergeCell ref="A17:C17"/>
    <mergeCell ref="B18:C1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33"/>
    <col customWidth="1" max="3" min="3" width="33"/>
  </cols>
  <sheetData>
    <row spans="1:3" r="1">
      <c t="s" r="A1" s="1">
        <v>509</v>
      </c>
      <c t="s" r="B1" s="2">
        <v>1</v>
      </c>
      <c t="s" r="C1" s="2">
        <v>286</v>
      </c>
    </row>
    <row spans="1:3" r="2">
      <c t="s" r="B2" s="2">
        <v>372</v>
      </c>
      <c t="s" r="C2" s="2">
        <v>373</v>
      </c>
    </row>
    <row spans="1:3" r="3">
      <c t="s" r="A3" s="3">
        <v>510</v>
      </c>
    </row>
    <row spans="1:3" r="4">
      <c t="s" r="A4" s="4">
        <v>393</v>
      </c>
      <c t="n" r="B4" s="6">
        <v>55</v>
      </c>
      <c t="n" r="C4" s="6">
        <v>53</v>
      </c>
    </row>
    <row spans="1:3" r="5">
      <c t="s" r="A5" s="4">
        <v>31</v>
      </c>
      <c t="n" r="B5" s="7">
        <v>588</v>
      </c>
      <c t="n" r="C5" s="7">
        <v>372</v>
      </c>
    </row>
    <row spans="1:3" r="6">
      <c t="s" r="A6" s="4">
        <v>296</v>
      </c>
      <c t="n" r="B6" s="7">
        <v>75641</v>
      </c>
      <c t="n" r="C6" s="7">
        <v>62740</v>
      </c>
    </row>
    <row spans="1:3" r="7">
      <c t="s" r="A7" s="4">
        <v>511</v>
      </c>
    </row>
    <row spans="1:3" r="8">
      <c t="s" r="A8" s="3">
        <v>510</v>
      </c>
    </row>
    <row spans="1:3" r="9">
      <c t="s" r="A9" s="4">
        <v>393</v>
      </c>
      <c t="n" r="B9" s="6">
        <v>1</v>
      </c>
      <c t="n" r="C9" s="6">
        <v>2</v>
      </c>
    </row>
    <row spans="1:3" r="10">
      <c t="s" r="A10" s="4">
        <v>31</v>
      </c>
      <c t="n" r="B10" s="7">
        <v>2</v>
      </c>
      <c t="n" r="C10" s="7">
        <v>14</v>
      </c>
    </row>
    <row spans="1:3" r="11">
      <c t="s" r="A11" s="4">
        <v>296</v>
      </c>
      <c t="n" r="B11" s="6">
        <v>236</v>
      </c>
      <c t="n" r="C11" s="6">
        <v>623</v>
      </c>
    </row>
    <row spans="1:3" r="12">
      <c t="s" r="A12" s="4">
        <v>512</v>
      </c>
      <c t="n" r="B12" s="6">
        <v>0</v>
      </c>
      <c t="n" r="C12" s="6">
        <v>0</v>
      </c>
    </row>
    <row spans="1:3" r="13">
      <c t="s" r="A13" s="4">
        <v>513</v>
      </c>
    </row>
    <row spans="1:3" r="14">
      <c t="s" r="A14" s="3">
        <v>510</v>
      </c>
    </row>
    <row spans="1:3" r="15">
      <c t="s" r="A15" s="4">
        <v>296</v>
      </c>
      <c t="n" r="B15" s="6">
        <v>232</v>
      </c>
      <c t="n" r="C15" s="6">
        <v>577</v>
      </c>
    </row>
    <row spans="1:3" r="16">
      <c t="s" r="A16" s="4">
        <v>514</v>
      </c>
    </row>
    <row spans="1:3" r="17">
      <c t="s" r="A17" s="3">
        <v>510</v>
      </c>
    </row>
    <row spans="1:3" r="18">
      <c t="s" r="A18" s="4">
        <v>296</v>
      </c>
      <c t="n" r="B18" s="7">
        <v>2</v>
      </c>
      <c t="n" r="C18" s="7">
        <v>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515</v>
      </c>
      <c t="s" r="C1" s="2">
        <v>1</v>
      </c>
      <c t="s" r="D1" s="2">
        <v>286</v>
      </c>
    </row>
    <row spans="1:4" r="2">
      <c t="s" r="C2" s="2">
        <v>275</v>
      </c>
      <c t="s" r="D2" s="2">
        <v>516</v>
      </c>
    </row>
    <row spans="1:4" r="3">
      <c t="s" r="A3" s="3">
        <v>517</v>
      </c>
    </row>
    <row spans="1:4" r="4">
      <c t="s" r="A4" s="4">
        <v>29</v>
      </c>
      <c t="n" r="C4" s="7">
        <v>386</v>
      </c>
      <c t="n" r="D4" s="7">
        <v>732</v>
      </c>
    </row>
    <row spans="1:4" r="5">
      <c t="s" r="A5" s="4">
        <v>518</v>
      </c>
      <c t="s" r="B5" s="4">
        <v>381</v>
      </c>
      <c t="n" r="C5" s="6">
        <v>395</v>
      </c>
      <c t="n" r="D5" s="6">
        <v>784</v>
      </c>
    </row>
    <row spans="1:4" r="6">
      <c t="s" r="A6" s="4">
        <v>519</v>
      </c>
      <c t="n" r="C6" s="6">
        <v>395</v>
      </c>
      <c t="n" r="D6" s="6">
        <v>784</v>
      </c>
    </row>
    <row spans="1:4" r="7">
      <c t="s" r="A7" s="4">
        <v>520</v>
      </c>
      <c t="n" r="C7" s="6">
        <v>0</v>
      </c>
      <c t="n" r="D7" s="6">
        <v>0</v>
      </c>
    </row>
    <row spans="1:4" r="8">
      <c t="s" r="A8" s="4">
        <v>521</v>
      </c>
      <c t="n" r="C8" s="7">
        <v>0</v>
      </c>
      <c t="n" r="D8" s="7">
        <v>0</v>
      </c>
    </row>
    <row spans="1:4" r="9">
      <c t="s" r="A9" s="4">
        <v>522</v>
      </c>
      <c t="n" r="C9" s="6">
        <v>2</v>
      </c>
      <c t="n" r="D9" s="6">
        <v>3</v>
      </c>
    </row>
    <row spans="1:4" r="10">
      <c t="n" r="A10"/>
    </row>
    <row spans="1:4" r="11">
      <c t="s" r="A11" s="4">
        <v>381</v>
      </c>
      <c t="s" r="B11" s="4">
        <v>523</v>
      </c>
    </row>
  </sheetData>
  <mergeCells count="3">
    <mergeCell ref="A1:B2"/>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24</v>
      </c>
      <c t="s" r="B1" s="2">
        <v>1</v>
      </c>
      <c t="s" r="C1" s="2">
        <v>286</v>
      </c>
    </row>
    <row spans="1:3" r="2">
      <c t="s" r="B2" s="2">
        <v>24</v>
      </c>
      <c t="s" r="C2" s="2">
        <v>25</v>
      </c>
    </row>
    <row spans="1:3" r="3">
      <c t="s" r="A3" s="3">
        <v>525</v>
      </c>
    </row>
    <row spans="1:3" r="4">
      <c t="s" r="A4" s="4">
        <v>526</v>
      </c>
      <c t="n" r="B4" s="7">
        <v>590</v>
      </c>
      <c t="n" r="C4" s="7">
        <v>10992</v>
      </c>
    </row>
    <row spans="1:3" r="5">
      <c t="s" r="A5" s="4">
        <v>527</v>
      </c>
      <c t="n" r="B5" s="6">
        <v>7</v>
      </c>
      <c t="n" r="C5" s="6">
        <v>43</v>
      </c>
    </row>
    <row spans="1:3" r="6">
      <c t="s" r="A6" s="4">
        <v>528</v>
      </c>
      <c t="n" r="B6" s="7">
        <v>7</v>
      </c>
      <c t="n" r="C6" s="7">
        <v>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r="A1" s="1">
        <v>529</v>
      </c>
      <c t="s" r="B1" s="2">
        <v>1</v>
      </c>
    </row>
    <row spans="1:2" r="2">
      <c t="s" r="B2" s="2">
        <v>275</v>
      </c>
    </row>
    <row spans="1:2" r="3">
      <c t="s" r="A3" s="3">
        <v>530</v>
      </c>
    </row>
    <row spans="1:2" r="4">
      <c t="s" r="A4" s="4">
        <v>531</v>
      </c>
      <c t="n" r="B4" s="7">
        <v>82949</v>
      </c>
    </row>
    <row spans="1:2" r="5">
      <c t="s" r="A5" s="4">
        <v>532</v>
      </c>
      <c t="n" r="B5" s="6">
        <v>1388</v>
      </c>
    </row>
    <row spans="1:2" r="6">
      <c t="s" r="A6" s="4">
        <v>533</v>
      </c>
      <c t="n" r="B6" s="6">
        <v>-2334</v>
      </c>
    </row>
    <row spans="1:2" r="7">
      <c t="s" r="A7" s="4">
        <v>534</v>
      </c>
      <c t="n" r="B7" s="6">
        <v>161</v>
      </c>
    </row>
    <row spans="1:2" r="8">
      <c t="s" r="A8" s="4">
        <v>535</v>
      </c>
      <c t="n" r="B8" s="7">
        <v>821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r="A1" s="1">
        <v>536</v>
      </c>
      <c t="s" r="B1" s="2">
        <v>1</v>
      </c>
      <c t="s" r="C1" s="2">
        <v>286</v>
      </c>
    </row>
    <row spans="1:3" r="2">
      <c t="s" r="B2" s="2">
        <v>537</v>
      </c>
      <c t="s" r="C2" s="2">
        <v>538</v>
      </c>
    </row>
    <row spans="1:3" r="3">
      <c t="s" r="A3" s="4">
        <v>539</v>
      </c>
    </row>
    <row spans="1:3" r="4">
      <c t="s" r="A4" s="3">
        <v>540</v>
      </c>
    </row>
    <row spans="1:3" r="5">
      <c t="s" r="A5" s="4">
        <v>541</v>
      </c>
      <c t="n" r="B5" s="6">
        <v>10</v>
      </c>
    </row>
    <row spans="1:3" r="6">
      <c t="s" r="A6" s="4">
        <v>542</v>
      </c>
    </row>
    <row spans="1:3" r="7">
      <c t="s" r="A7" s="3">
        <v>540</v>
      </c>
    </row>
    <row spans="1:3" r="8">
      <c t="s" r="A8" s="4">
        <v>543</v>
      </c>
      <c t="n" r="C8" s="7">
        <v>85000</v>
      </c>
    </row>
    <row spans="1:3" r="9">
      <c t="s" r="A9" s="4">
        <v>544</v>
      </c>
    </row>
    <row spans="1:3" r="10">
      <c t="s" r="A10" s="3">
        <v>540</v>
      </c>
    </row>
    <row spans="1:3" r="11">
      <c t="s" r="A11" s="4">
        <v>545</v>
      </c>
      <c t="n" r="B11" s="6">
        <v>70</v>
      </c>
    </row>
    <row spans="1:3" r="12">
      <c t="s" r="A12" s="4">
        <v>546</v>
      </c>
      <c t="n" r="B12" s="7">
        <v>89000</v>
      </c>
    </row>
    <row spans="1:3" r="13">
      <c t="s" r="A13" s="4">
        <v>547</v>
      </c>
    </row>
    <row spans="1:3" r="14">
      <c t="s" r="A14" s="3">
        <v>540</v>
      </c>
    </row>
    <row spans="1:3" r="15">
      <c t="s" r="A15" s="4">
        <v>545</v>
      </c>
      <c t="n" r="B15" s="6">
        <v>8</v>
      </c>
    </row>
    <row spans="1:3" r="16">
      <c t="s" r="A16" s="4">
        <v>548</v>
      </c>
    </row>
    <row spans="1:3" r="17">
      <c t="s" r="A17" s="3">
        <v>540</v>
      </c>
    </row>
    <row spans="1:3" r="18">
      <c t="s" r="A18" s="4">
        <v>546</v>
      </c>
      <c t="n" r="B18" s="7">
        <v>415000</v>
      </c>
    </row>
    <row spans="1:3" r="19">
      <c t="s" r="A19" s="4">
        <v>549</v>
      </c>
    </row>
    <row spans="1:3" r="20">
      <c t="s" r="A20" s="3">
        <v>540</v>
      </c>
    </row>
    <row spans="1:3" r="21">
      <c t="s" r="A21" s="4">
        <v>545</v>
      </c>
      <c t="n" r="B21" s="6">
        <v>2</v>
      </c>
    </row>
    <row spans="1:3" r="22">
      <c t="s" r="A22" s="4">
        <v>550</v>
      </c>
    </row>
    <row spans="1:3" r="23">
      <c t="s" r="A23" s="3">
        <v>540</v>
      </c>
    </row>
    <row spans="1:3" r="24">
      <c t="s" r="A24" s="4">
        <v>545</v>
      </c>
      <c t="n" r="B24" s="6">
        <v>29</v>
      </c>
    </row>
    <row spans="1:3" r="25">
      <c t="s" r="A25" s="4">
        <v>551</v>
      </c>
    </row>
    <row spans="1:3" r="26">
      <c t="s" r="A26" s="3">
        <v>540</v>
      </c>
    </row>
    <row spans="1:3" r="27">
      <c t="s" r="A27" s="4">
        <v>545</v>
      </c>
      <c t="n" r="B27" s="6">
        <v>13</v>
      </c>
    </row>
    <row spans="1:3" r="28">
      <c t="s" r="A28" s="4">
        <v>552</v>
      </c>
    </row>
    <row spans="1:3" r="29">
      <c t="s" r="A29" s="3">
        <v>540</v>
      </c>
    </row>
    <row spans="1:3" r="30">
      <c t="s" r="A30" s="4">
        <v>545</v>
      </c>
      <c t="n" r="B30" s="6">
        <v>2</v>
      </c>
    </row>
    <row spans="1:3" r="31">
      <c t="s" r="A31" s="4">
        <v>553</v>
      </c>
    </row>
    <row spans="1:3" r="32">
      <c t="s" r="A32" s="3">
        <v>540</v>
      </c>
    </row>
    <row spans="1:3" r="33">
      <c t="s" r="A33" s="4">
        <v>554</v>
      </c>
      <c t="n" r="B33" s="6">
        <v>14</v>
      </c>
    </row>
    <row spans="1:3" r="34">
      <c t="s" r="A34" s="4">
        <v>555</v>
      </c>
    </row>
    <row spans="1:3" r="35">
      <c t="s" r="A35" s="3">
        <v>540</v>
      </c>
    </row>
    <row spans="1:3" r="36">
      <c t="s" r="A36" s="4">
        <v>545</v>
      </c>
      <c t="n" r="B36" s="6">
        <v>1</v>
      </c>
    </row>
    <row spans="1:3" r="37">
      <c t="s" r="A37" s="4">
        <v>556</v>
      </c>
    </row>
    <row spans="1:3" r="38">
      <c t="s" r="A38" s="3">
        <v>540</v>
      </c>
    </row>
    <row spans="1:3" r="39">
      <c t="s" r="A39" s="4">
        <v>554</v>
      </c>
      <c t="n" r="B39" s="6">
        <v>13</v>
      </c>
    </row>
    <row spans="1:3" r="40">
      <c t="s" r="A40" s="4">
        <v>557</v>
      </c>
    </row>
    <row spans="1:3" r="41">
      <c t="s" r="A41" s="3">
        <v>540</v>
      </c>
    </row>
    <row spans="1:3" r="42">
      <c t="s" r="A42" s="4">
        <v>541</v>
      </c>
      <c t="n" r="B42" s="6">
        <v>1</v>
      </c>
    </row>
    <row spans="1:3" r="43">
      <c t="s" r="A43" s="4">
        <v>558</v>
      </c>
    </row>
    <row spans="1:3" r="44">
      <c t="s" r="A44" s="3">
        <v>540</v>
      </c>
    </row>
    <row spans="1:3" r="45">
      <c t="s" r="A45" s="4">
        <v>545</v>
      </c>
      <c t="n" r="B45" s="6">
        <v>1</v>
      </c>
    </row>
    <row spans="1:3" r="46">
      <c t="s" r="A46" s="4">
        <v>559</v>
      </c>
    </row>
    <row spans="1:3" r="47">
      <c t="s" r="A47" s="3">
        <v>540</v>
      </c>
    </row>
    <row spans="1:3" r="48">
      <c t="s" r="A48" s="4">
        <v>541</v>
      </c>
      <c t="n" r="B48" s="6">
        <v>1</v>
      </c>
    </row>
    <row spans="1:3" r="49">
      <c t="s" r="A49" s="4">
        <v>560</v>
      </c>
    </row>
    <row spans="1:3" r="50">
      <c t="s" r="A50" s="3">
        <v>540</v>
      </c>
    </row>
    <row spans="1:3" r="51">
      <c t="s" r="A51" s="4">
        <v>545</v>
      </c>
      <c t="n" r="B51" s="6">
        <v>1</v>
      </c>
    </row>
    <row spans="1:3" r="52">
      <c t="s" r="A52" s="4">
        <v>561</v>
      </c>
    </row>
    <row spans="1:3" r="53">
      <c t="s" r="A53" s="3">
        <v>540</v>
      </c>
    </row>
    <row spans="1:3" r="54">
      <c t="s" r="A54" s="4">
        <v>545</v>
      </c>
      <c t="n" r="B54" s="6">
        <v>126</v>
      </c>
    </row>
    <row spans="1:3" r="55">
      <c t="s" r="A55" s="4">
        <v>562</v>
      </c>
    </row>
    <row spans="1:3" r="56">
      <c t="s" r="A56" s="3">
        <v>540</v>
      </c>
    </row>
    <row spans="1:3" r="57">
      <c t="s" r="A57" s="4">
        <v>545</v>
      </c>
      <c t="n" r="B57" s="6">
        <v>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563</v>
      </c>
      <c t="s" r="B1" s="2">
        <v>564</v>
      </c>
      <c t="s" r="C1" s="2">
        <v>565</v>
      </c>
    </row>
    <row spans="1:3" r="2">
      <c t="s" r="A2" s="4">
        <v>566</v>
      </c>
    </row>
    <row spans="1:3" r="3">
      <c t="s" r="A3" s="3">
        <v>567</v>
      </c>
    </row>
    <row spans="1:3" r="4">
      <c t="s" r="A4" s="4">
        <v>568</v>
      </c>
      <c t="n" r="B4" s="7">
        <v>78364</v>
      </c>
      <c t="n" r="C4" s="7">
        <v>79149</v>
      </c>
    </row>
    <row spans="1:3" r="5">
      <c t="s" r="A5" s="4">
        <v>569</v>
      </c>
      <c t="n" r="B5" s="6">
        <v>9</v>
      </c>
      <c t="n" r="C5" s="6">
        <v>8</v>
      </c>
    </row>
    <row spans="1:3" r="6">
      <c t="s" r="A6" s="4">
        <v>570</v>
      </c>
    </row>
    <row spans="1:3" r="7">
      <c t="s" r="A7" s="3">
        <v>567</v>
      </c>
    </row>
    <row spans="1:3" r="8">
      <c t="s" r="A8" s="4">
        <v>568</v>
      </c>
      <c t="n" r="B8" s="7">
        <v>3800</v>
      </c>
      <c t="n" r="C8" s="7">
        <v>3800</v>
      </c>
    </row>
    <row spans="1:3" r="9">
      <c t="s" r="A9" s="4">
        <v>569</v>
      </c>
      <c t="n" r="B9" s="6">
        <v>3</v>
      </c>
      <c t="n" r="C9" s="6">
        <v>3</v>
      </c>
    </row>
    <row spans="1:3" r="10">
      <c t="s" r="A10" s="4">
        <v>571</v>
      </c>
    </row>
    <row spans="1:3" r="11">
      <c t="s" r="A11" s="3">
        <v>567</v>
      </c>
    </row>
    <row spans="1:3" r="12">
      <c t="s" r="A12" s="4">
        <v>568</v>
      </c>
      <c t="n" r="B12" s="7">
        <v>82164</v>
      </c>
      <c t="n" r="C12" s="7">
        <v>82949</v>
      </c>
    </row>
    <row spans="1:3" r="13">
      <c t="s" r="A13" s="4">
        <v>569</v>
      </c>
      <c t="n" r="B13" s="6">
        <v>12</v>
      </c>
      <c t="n" r="C13" s="6">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77</v>
      </c>
      <c t="s" r="B1" s="2">
        <v>1</v>
      </c>
    </row>
    <row spans="1:3" r="2">
      <c t="s" r="B2" s="2">
        <v>24</v>
      </c>
      <c t="s" r="C2" s="2">
        <v>52</v>
      </c>
    </row>
    <row spans="1:3" r="3">
      <c t="s" r="A3" s="4">
        <v>78</v>
      </c>
      <c t="s" r="B3" s="4">
        <v>79</v>
      </c>
      <c t="s" r="C3" s="4">
        <v>79</v>
      </c>
    </row>
    <row spans="1:3" r="4">
      <c t="s" r="A4" s="4">
        <v>80</v>
      </c>
      <c t="s" r="B4" s="4">
        <v>81</v>
      </c>
      <c t="s" r="C4" s="4">
        <v>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2</v>
      </c>
      <c t="s" r="B1" s="2">
        <v>1</v>
      </c>
    </row>
    <row spans="1:3" r="2">
      <c t="s" r="B2" s="2">
        <v>24</v>
      </c>
      <c t="s" r="C2" s="2">
        <v>52</v>
      </c>
    </row>
    <row spans="1:3" r="3">
      <c t="s" r="A3" s="4">
        <v>573</v>
      </c>
      <c t="n" r="B3" s="7">
        <v>616</v>
      </c>
      <c t="n" r="C3" s="7">
        <v>1122</v>
      </c>
    </row>
    <row spans="1:3" r="4">
      <c t="s" r="A4" s="4">
        <v>574</v>
      </c>
      <c t="n" r="B4" s="6">
        <v>228</v>
      </c>
      <c t="n" r="C4" s="6">
        <v>380</v>
      </c>
    </row>
    <row spans="1:3" r="5">
      <c t="s" r="A5" s="4">
        <v>575</v>
      </c>
      <c t="n" r="B5" s="6">
        <v>-388</v>
      </c>
      <c t="n" r="C5" s="6">
        <v>-742</v>
      </c>
    </row>
    <row spans="1:3" r="6">
      <c t="s" r="A6" s="4">
        <v>576</v>
      </c>
      <c t="n" r="B6" s="6">
        <v>280</v>
      </c>
      <c t="n" r="C6" s="6">
        <v>233</v>
      </c>
    </row>
    <row spans="1:3" r="7">
      <c t="s" r="A7" s="4">
        <v>60</v>
      </c>
      <c t="n" r="B7" s="6">
        <v>-10</v>
      </c>
      <c t="n" r="C7" s="6">
        <v>4</v>
      </c>
    </row>
    <row spans="1:3" r="8">
      <c t="s" r="A8" s="4">
        <v>577</v>
      </c>
      <c t="n" r="B8" s="6">
        <v>1163</v>
      </c>
      <c t="n" r="C8" s="6">
        <v>1234</v>
      </c>
    </row>
    <row spans="1:3" r="9">
      <c t="s" r="A9" s="4">
        <v>578</v>
      </c>
    </row>
    <row spans="1:3" r="10">
      <c t="s" r="A10" s="4">
        <v>579</v>
      </c>
      <c t="n" r="B10" s="6">
        <v>1367</v>
      </c>
      <c t="n" r="C10" s="6">
        <v>2584</v>
      </c>
    </row>
    <row spans="1:3" r="11">
      <c t="s" r="A11" s="4">
        <v>580</v>
      </c>
      <c t="n" r="B11" s="6">
        <v>185</v>
      </c>
      <c t="n" r="C11" s="6">
        <v>343</v>
      </c>
    </row>
    <row spans="1:3" r="12">
      <c t="s" r="A12" s="4">
        <v>581</v>
      </c>
      <c t="n" r="B12" s="6">
        <v>115</v>
      </c>
      <c t="n" r="C12" s="6">
        <v>194</v>
      </c>
    </row>
    <row spans="1:3" r="13">
      <c t="s" r="A13" s="4">
        <v>71</v>
      </c>
      <c t="n" r="B13" s="6">
        <v>11</v>
      </c>
      <c t="n" r="C13" s="6">
        <v>2</v>
      </c>
    </row>
    <row spans="1:3" r="14">
      <c t="s" r="A14" s="4">
        <v>573</v>
      </c>
      <c t="n" r="B14" s="6">
        <v>205</v>
      </c>
      <c t="n" r="C14" s="6">
        <v>301</v>
      </c>
    </row>
    <row spans="1:3" r="15">
      <c t="s" r="A15" s="4">
        <v>574</v>
      </c>
      <c t="n" r="B15" s="6">
        <v>4</v>
      </c>
      <c t="n" r="C15" s="6">
        <v>18</v>
      </c>
    </row>
    <row spans="1:3" r="16">
      <c t="s" r="A16" s="4">
        <v>575</v>
      </c>
      <c t="n" r="B16" s="6">
        <v>209</v>
      </c>
      <c t="n" r="C16" s="6">
        <v>319</v>
      </c>
    </row>
    <row spans="1:3" r="17">
      <c t="s" r="A17" s="4">
        <v>72</v>
      </c>
      <c t="n" r="B17" s="6">
        <v>22</v>
      </c>
      <c t="n" r="C17" s="6">
        <v>62</v>
      </c>
    </row>
    <row spans="1:3" r="18">
      <c t="s" r="A18" s="4">
        <v>582</v>
      </c>
      <c t="n" r="B18" s="6">
        <v>751</v>
      </c>
      <c t="n" r="C18" s="6">
        <v>1239</v>
      </c>
    </row>
    <row spans="1:3" r="19">
      <c t="s" r="A19" s="4">
        <v>576</v>
      </c>
      <c t="n" r="B19" s="6">
        <v>616</v>
      </c>
      <c t="n" r="C19" s="6">
        <v>1345</v>
      </c>
    </row>
    <row spans="1:3" r="20">
      <c t="s" r="A20" s="4">
        <v>583</v>
      </c>
      <c t="n" r="C20" s="6">
        <v>217</v>
      </c>
    </row>
    <row spans="1:3" r="21">
      <c t="s" r="A21" s="4">
        <v>584</v>
      </c>
      <c t="n" r="C21" s="6">
        <v>6</v>
      </c>
    </row>
    <row spans="1:3" r="22">
      <c t="s" r="A22" s="4">
        <v>59</v>
      </c>
      <c t="n" r="B22" s="6">
        <v>616</v>
      </c>
      <c t="n" r="C22" s="6">
        <v>1122</v>
      </c>
    </row>
    <row spans="1:3" r="23">
      <c t="s" r="A23" s="4">
        <v>60</v>
      </c>
      <c t="n" r="B23" s="6">
        <v>228</v>
      </c>
      <c t="n" r="C23" s="6">
        <v>380</v>
      </c>
    </row>
    <row spans="1:3" r="24">
      <c t="s" r="A24" s="4">
        <v>577</v>
      </c>
      <c t="n" r="B24" s="7">
        <v>388</v>
      </c>
      <c t="n" r="C24" s="7">
        <v>7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r="A1" s="1">
        <v>585</v>
      </c>
      <c t="s" r="B1" s="2">
        <v>1</v>
      </c>
    </row>
    <row spans="1:3" r="2">
      <c t="s" r="B2" s="2">
        <v>275</v>
      </c>
    </row>
    <row spans="1:3" r="3">
      <c t="s" r="A3" s="3">
        <v>586</v>
      </c>
    </row>
    <row spans="1:3" r="4">
      <c t="s" r="A4" s="4">
        <v>587</v>
      </c>
      <c t="n" r="B4" s="7">
        <v>27509</v>
      </c>
    </row>
    <row spans="1:3" r="5">
      <c t="s" r="A5" s="4">
        <v>588</v>
      </c>
      <c t="n" r="B5" s="6">
        <v>926</v>
      </c>
      <c t="s" r="C5" s="4">
        <v>381</v>
      </c>
    </row>
    <row spans="1:3" r="6">
      <c t="s" r="A6" s="4">
        <v>589</v>
      </c>
      <c t="n" r="B6" s="6">
        <v>-142</v>
      </c>
    </row>
    <row spans="1:3" r="7">
      <c t="s" r="A7" s="4">
        <v>330</v>
      </c>
      <c t="n" r="B7" s="7">
        <v>28293</v>
      </c>
    </row>
    <row spans="1:3" r="8">
      <c t="n" r="A8"/>
    </row>
    <row spans="1:3" r="9">
      <c t="s" r="A9" s="4">
        <v>381</v>
      </c>
      <c t="s" r="B9" s="4">
        <v>590</v>
      </c>
    </row>
  </sheetData>
  <mergeCells count="5">
    <mergeCell ref="A1:A2"/>
    <mergeCell ref="B1:C1"/>
    <mergeCell ref="B2:C2"/>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91</v>
      </c>
      <c t="s" r="C1" s="2">
        <v>24</v>
      </c>
      <c t="s" r="D1" s="2">
        <v>25</v>
      </c>
    </row>
    <row spans="1:4" r="2">
      <c t="s" r="A2" s="4">
        <v>592</v>
      </c>
      <c t="n" r="C2" s="7">
        <v>28293</v>
      </c>
      <c t="n" r="D2" s="7">
        <v>27509</v>
      </c>
    </row>
    <row spans="1:4" r="3">
      <c t="s" r="A3" s="4">
        <v>593</v>
      </c>
    </row>
    <row spans="1:4" r="4">
      <c t="s" r="A4" s="4">
        <v>592</v>
      </c>
      <c t="s" r="B4" s="4">
        <v>594</v>
      </c>
      <c t="n" r="C4" s="6">
        <v>27367</v>
      </c>
      <c t="n" r="D4" s="7">
        <v>27509</v>
      </c>
    </row>
    <row spans="1:4" r="5">
      <c t="s" r="A5" s="4">
        <v>595</v>
      </c>
    </row>
    <row spans="1:4" r="6">
      <c t="s" r="A6" s="4">
        <v>592</v>
      </c>
      <c t="s" r="B6" s="4">
        <v>596</v>
      </c>
      <c t="n" r="C6" s="7">
        <v>926</v>
      </c>
    </row>
    <row spans="1:4" r="7">
      <c t="n" r="A7"/>
    </row>
    <row spans="1:4" r="8">
      <c t="s" r="A8" s="4">
        <v>381</v>
      </c>
      <c t="s" r="B8" s="4">
        <v>597</v>
      </c>
    </row>
    <row spans="1:4" r="9">
      <c t="s" r="A9" s="4">
        <v>598</v>
      </c>
      <c t="s" r="B9" s="4">
        <v>599</v>
      </c>
    </row>
    <row spans="1:4" r="10">
      <c t="s" r="A10" s="4">
        <v>596</v>
      </c>
      <c t="s" r="B10" s="4">
        <v>600</v>
      </c>
    </row>
  </sheetData>
  <mergeCells count="5">
    <mergeCell ref="A1:B1"/>
    <mergeCell ref="A7:C7"/>
    <mergeCell ref="B8:C8"/>
    <mergeCell ref="B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01</v>
      </c>
      <c t="s" r="B1" s="2">
        <v>1</v>
      </c>
      <c t="s" r="C1" s="2">
        <v>286</v>
      </c>
    </row>
    <row spans="1:3" r="2">
      <c t="s" r="B2" s="2">
        <v>24</v>
      </c>
      <c t="s" r="C2" s="2">
        <v>25</v>
      </c>
    </row>
    <row spans="1:3" r="3">
      <c t="s" r="A3" s="4">
        <v>593</v>
      </c>
    </row>
    <row spans="1:3" r="4">
      <c t="s" r="A4" s="4">
        <v>602</v>
      </c>
      <c t="s" r="B4" s="4">
        <v>603</v>
      </c>
      <c t="s" r="C4" s="4">
        <v>603</v>
      </c>
    </row>
    <row spans="1:3" r="5">
      <c t="s" r="A5" s="4">
        <v>604</v>
      </c>
      <c t="s" r="B5" s="4">
        <v>605</v>
      </c>
      <c t="s" r="C5" s="4">
        <v>605</v>
      </c>
    </row>
    <row spans="1:3" r="6">
      <c t="s" r="A6" s="4">
        <v>606</v>
      </c>
      <c t="n" r="B6" s="7">
        <v>166770</v>
      </c>
      <c t="n" r="C6" s="7">
        <v>166770</v>
      </c>
    </row>
    <row spans="1:3" r="7">
      <c t="s" r="A7" s="4">
        <v>607</v>
      </c>
    </row>
    <row spans="1:3" r="8">
      <c t="s" r="A8" s="4">
        <v>604</v>
      </c>
      <c t="s" r="B8" s="4">
        <v>608</v>
      </c>
      <c t="s" r="C8" s="4">
        <v>608</v>
      </c>
    </row>
    <row spans="1:3" r="9">
      <c t="s" r="A9" s="4">
        <v>595</v>
      </c>
    </row>
    <row spans="1:3" r="10">
      <c t="s" r="A10" s="4">
        <v>602</v>
      </c>
      <c t="s" r="B10" s="4">
        <v>609</v>
      </c>
      <c t="s" r="C10" s="4">
        <v>609</v>
      </c>
    </row>
    <row spans="1:3" r="11">
      <c t="s" r="A11" s="4">
        <v>604</v>
      </c>
      <c t="s" r="B11" s="4">
        <v>610</v>
      </c>
      <c t="s" r="C11" s="4">
        <v>610</v>
      </c>
    </row>
    <row spans="1:3" r="12">
      <c t="s" r="A12" s="4">
        <v>606</v>
      </c>
      <c t="n" r="B12" s="7">
        <v>5655</v>
      </c>
      <c t="n" r="C12" s="7">
        <v>56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11</v>
      </c>
      <c t="s" r="B1" s="2">
        <v>275</v>
      </c>
    </row>
    <row spans="1:2" r="2">
      <c t="s" r="A2" s="3">
        <v>586</v>
      </c>
    </row>
    <row spans="1:2" r="3">
      <c t="s" r="A3" s="4">
        <v>612</v>
      </c>
      <c t="n" r="B3" s="7">
        <v>675</v>
      </c>
    </row>
    <row spans="1:2" r="4">
      <c t="n" r="A4" s="6">
        <v>2017</v>
      </c>
      <c t="n" r="B4" s="6">
        <v>635</v>
      </c>
    </row>
    <row spans="1:2" r="5">
      <c t="n" r="A5" s="6">
        <v>2018</v>
      </c>
      <c t="n" r="B5" s="6">
        <v>655</v>
      </c>
    </row>
    <row spans="1:2" r="6">
      <c t="n" r="A6" s="6">
        <v>2019</v>
      </c>
      <c t="n" r="B6" s="6">
        <v>674</v>
      </c>
    </row>
    <row spans="1:2" r="7">
      <c t="n" r="A7" s="6">
        <v>2020</v>
      </c>
      <c t="n" r="B7" s="6">
        <v>695</v>
      </c>
    </row>
    <row spans="1:2" r="8">
      <c t="s" r="A8" s="4">
        <v>284</v>
      </c>
      <c t="n" r="B8" s="6">
        <v>24959</v>
      </c>
    </row>
    <row spans="1:2" r="9">
      <c t="s" r="A9" s="4">
        <v>83</v>
      </c>
      <c t="n" r="B9" s="7">
        <v>282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3</v>
      </c>
      <c t="s" r="B1" s="2">
        <v>24</v>
      </c>
      <c t="s" r="C1" s="2">
        <v>25</v>
      </c>
    </row>
    <row spans="1:3" r="2">
      <c t="s" r="A2" s="4">
        <v>614</v>
      </c>
      <c t="n" r="B2" s="7">
        <v>0</v>
      </c>
      <c t="n" r="C2" s="7">
        <v>0</v>
      </c>
    </row>
    <row spans="1:3" r="3">
      <c t="s" r="A3" s="4">
        <v>615</v>
      </c>
    </row>
    <row spans="1:3" r="4">
      <c t="s" r="A4" s="4">
        <v>614</v>
      </c>
      <c t="n" r="B4" s="6">
        <v>0</v>
      </c>
    </row>
    <row spans="1:3" r="5">
      <c t="s" r="A5" s="4">
        <v>616</v>
      </c>
      <c t="n" r="B5" s="6">
        <v>0</v>
      </c>
    </row>
    <row spans="1:3" r="6">
      <c t="s" r="A6" s="4">
        <v>617</v>
      </c>
    </row>
    <row spans="1:3" r="7">
      <c t="s" r="A7" s="4">
        <v>614</v>
      </c>
      <c t="n" r="B7" s="6">
        <v>0</v>
      </c>
    </row>
    <row spans="1:3" r="8">
      <c t="s" r="A8" s="4">
        <v>616</v>
      </c>
      <c t="n" r="B8" s="6">
        <v>0</v>
      </c>
    </row>
    <row spans="1:3" r="9">
      <c t="s" r="A9" s="4">
        <v>618</v>
      </c>
      <c t="n" r="B9" s="6">
        <v>416</v>
      </c>
    </row>
    <row spans="1:3" r="10">
      <c t="s" r="A10" s="4">
        <v>619</v>
      </c>
    </row>
    <row spans="1:3" r="11">
      <c t="s" r="A11" s="4">
        <v>614</v>
      </c>
      <c t="n" r="B11" s="6">
        <v>0</v>
      </c>
    </row>
    <row spans="1:3" r="12">
      <c t="s" r="A12" s="4">
        <v>616</v>
      </c>
      <c t="n" r="B12" s="6">
        <v>0</v>
      </c>
    </row>
    <row spans="1:3" r="13">
      <c t="s" r="A13" s="4">
        <v>620</v>
      </c>
    </row>
    <row spans="1:3" r="14">
      <c t="s" r="A14" s="4">
        <v>614</v>
      </c>
      <c t="n" r="B14" s="6">
        <v>0</v>
      </c>
    </row>
    <row spans="1:3" r="15">
      <c t="s" r="A15" s="4">
        <v>616</v>
      </c>
      <c t="n" r="B15" s="6">
        <v>0</v>
      </c>
    </row>
    <row spans="1:3" r="16">
      <c t="s" r="A16" s="4">
        <v>618</v>
      </c>
      <c t="n" r="B16" s="7">
        <v>4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48"/>
    <col customWidth="1" max="5" min="5" width="23"/>
  </cols>
  <sheetData>
    <row spans="1:5" r="1">
      <c t="s" r="A1" s="1">
        <v>82</v>
      </c>
      <c t="s" r="B1" s="2">
        <v>83</v>
      </c>
      <c t="s" r="C1" s="2">
        <v>84</v>
      </c>
      <c t="s" r="D1" s="2">
        <v>85</v>
      </c>
      <c t="s" r="E1" s="2">
        <v>86</v>
      </c>
    </row>
    <row spans="1:5" r="2">
      <c t="s" r="A2" s="4">
        <v>87</v>
      </c>
      <c t="n" r="B2" s="7">
        <v>186610</v>
      </c>
      <c t="n" r="C2" s="7">
        <v>187495</v>
      </c>
      <c t="n" r="D2" s="7">
        <v>-885</v>
      </c>
      <c t="n" r="E2" s="7">
        <v>186610</v>
      </c>
    </row>
    <row spans="1:5" r="3">
      <c t="s" r="A3" s="4">
        <v>74</v>
      </c>
      <c t="n" r="B3" s="6">
        <v>1124</v>
      </c>
      <c t="n" r="C3" s="6">
        <v>1113</v>
      </c>
      <c t="n" r="D3" s="6">
        <v>11</v>
      </c>
      <c t="n" r="E3" s="6">
        <v>1124</v>
      </c>
    </row>
    <row spans="1:5" r="4">
      <c t="s" r="A4" s="4">
        <v>88</v>
      </c>
      <c t="n" r="C4" s="6">
        <v>-671</v>
      </c>
      <c t="n" r="E4" s="6">
        <v>-671</v>
      </c>
    </row>
    <row spans="1:5" r="5">
      <c t="s" r="A5" s="4">
        <v>89</v>
      </c>
      <c t="n" r="C5" s="6">
        <v>-5325</v>
      </c>
      <c t="n" r="E5" s="6">
        <v>-5325</v>
      </c>
    </row>
    <row spans="1:5" r="6">
      <c t="s" r="A6" s="4">
        <v>90</v>
      </c>
      <c t="n" r="B6" s="7">
        <v>181738</v>
      </c>
      <c t="n" r="C6" s="7">
        <v>182612</v>
      </c>
      <c t="n" r="D6" s="7">
        <v>-874</v>
      </c>
      <c t="n" r="E6" s="7">
        <v>1817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4</v>
      </c>
      <c t="s" r="C2" s="2">
        <v>52</v>
      </c>
    </row>
    <row spans="1:3" r="3">
      <c t="s" r="A3" s="3">
        <v>92</v>
      </c>
    </row>
    <row spans="1:3" r="4">
      <c t="s" r="A4" s="4">
        <v>93</v>
      </c>
      <c t="n" r="B4" s="7">
        <v>1155</v>
      </c>
      <c t="n" r="C4" s="7">
        <v>1031</v>
      </c>
    </row>
    <row spans="1:3" r="5">
      <c t="s" r="A5" s="4">
        <v>94</v>
      </c>
      <c t="n" r="B5" s="6">
        <v>12</v>
      </c>
      <c t="n" r="C5" s="6">
        <v>5</v>
      </c>
    </row>
    <row spans="1:3" r="6">
      <c t="s" r="A6" s="4">
        <v>95</v>
      </c>
      <c t="n" r="B6" s="6">
        <v>-1046</v>
      </c>
      <c t="n" r="C6" s="6">
        <v>-1146</v>
      </c>
    </row>
    <row spans="1:3" r="7">
      <c t="s" r="A7" s="4">
        <v>59</v>
      </c>
      <c t="n" r="B7" s="6">
        <v>796</v>
      </c>
      <c t="n" r="C7" s="6">
        <v>2148</v>
      </c>
    </row>
    <row spans="1:3" r="8">
      <c t="s" r="A8" s="4">
        <v>96</v>
      </c>
      <c t="n" r="B8" s="6">
        <v>-12</v>
      </c>
      <c t="n" r="C8" s="6">
        <v>-28</v>
      </c>
    </row>
    <row spans="1:3" r="9">
      <c t="s" r="A9" s="4">
        <v>97</v>
      </c>
      <c t="n" r="B9" s="6">
        <v>-211</v>
      </c>
      <c t="n" r="C9" s="6">
        <v>-357</v>
      </c>
    </row>
    <row spans="1:3" r="10">
      <c t="s" r="A10" s="4">
        <v>98</v>
      </c>
      <c t="n" r="B10" s="6">
        <v>694</v>
      </c>
      <c t="n" r="C10" s="6">
        <v>1653</v>
      </c>
    </row>
    <row spans="1:3" r="11">
      <c t="s" r="A11" s="3">
        <v>99</v>
      </c>
    </row>
    <row spans="1:3" r="12">
      <c t="s" r="A12" s="4">
        <v>100</v>
      </c>
      <c t="n" r="B12" s="6">
        <v>4974</v>
      </c>
      <c t="n" r="C12" s="6">
        <v>1864</v>
      </c>
    </row>
    <row spans="1:3" r="13">
      <c t="s" r="A13" s="4">
        <v>101</v>
      </c>
      <c t="n" r="B13" s="6">
        <v>4</v>
      </c>
    </row>
    <row spans="1:3" r="14">
      <c t="s" r="A14" s="4">
        <v>102</v>
      </c>
      <c t="n" r="B14" s="6">
        <v>-18220</v>
      </c>
      <c t="n" r="C14" s="6">
        <v>-10654</v>
      </c>
    </row>
    <row spans="1:3" r="15">
      <c t="s" r="A15" s="4">
        <v>103</v>
      </c>
      <c t="n" r="C15" s="6">
        <v>-3000</v>
      </c>
    </row>
    <row spans="1:3" r="16">
      <c t="s" r="A16" s="4">
        <v>104</v>
      </c>
      <c t="n" r="B16" s="6">
        <v>-11</v>
      </c>
      <c t="n" r="C16" s="6">
        <v>-121</v>
      </c>
    </row>
    <row spans="1:3" r="17">
      <c t="s" r="A17" s="4">
        <v>105</v>
      </c>
      <c t="n" r="B17" s="6">
        <v>-13253</v>
      </c>
      <c t="n" r="C17" s="6">
        <v>-5911</v>
      </c>
    </row>
    <row spans="1:3" r="18">
      <c t="s" r="A18" s="4">
        <v>106</v>
      </c>
      <c t="n" r="B18" s="6">
        <v>2838</v>
      </c>
      <c t="n" r="C18" s="6">
        <v>1178</v>
      </c>
    </row>
    <row spans="1:3" r="19">
      <c t="s" r="A19" s="4">
        <v>107</v>
      </c>
      <c t="n" r="B19" s="6">
        <v>-161</v>
      </c>
      <c t="n" r="C19" s="6">
        <v>-735</v>
      </c>
    </row>
    <row spans="1:3" r="20">
      <c t="s" r="A20" s="4">
        <v>108</v>
      </c>
      <c t="n" r="C20" s="6">
        <v>-5</v>
      </c>
    </row>
    <row spans="1:3" r="21">
      <c t="s" r="A21" s="4">
        <v>109</v>
      </c>
      <c t="n" r="B21" s="6">
        <v>2677</v>
      </c>
      <c t="n" r="C21" s="6">
        <v>438</v>
      </c>
    </row>
    <row spans="1:3" r="22">
      <c t="s" r="A22" s="4">
        <v>110</v>
      </c>
      <c t="n" r="B22" s="6">
        <v>-10576</v>
      </c>
      <c t="n" r="C22" s="6">
        <v>-5473</v>
      </c>
    </row>
    <row spans="1:3" r="23">
      <c t="s" r="A23" s="3">
        <v>111</v>
      </c>
    </row>
    <row spans="1:3" r="24">
      <c t="s" r="A24" s="4">
        <v>112</v>
      </c>
      <c t="n" r="B24" s="6">
        <v>-142</v>
      </c>
      <c t="n" r="C24" s="6">
        <v>-202</v>
      </c>
    </row>
    <row spans="1:3" r="25">
      <c t="s" r="A25" s="4">
        <v>113</v>
      </c>
      <c t="n" r="B25" s="6">
        <v>-142</v>
      </c>
      <c t="n" r="C25" s="6">
        <v>-202</v>
      </c>
    </row>
    <row spans="1:3" r="26">
      <c t="s" r="A26" s="4">
        <v>114</v>
      </c>
      <c t="n" r="B26" s="6">
        <v>-10024</v>
      </c>
      <c t="n" r="C26" s="6">
        <v>-4022</v>
      </c>
    </row>
    <row spans="1:3" r="27">
      <c t="s" r="A27" s="4">
        <v>115</v>
      </c>
      <c t="n" r="B27" s="6">
        <v>100</v>
      </c>
    </row>
    <row spans="1:3" r="28">
      <c t="s" r="A28" s="4">
        <v>116</v>
      </c>
      <c t="n" r="B28" s="6">
        <v>-671</v>
      </c>
      <c t="n" r="C28" s="6">
        <v>-569</v>
      </c>
    </row>
    <row spans="1:3" r="29">
      <c t="s" r="A29" s="4">
        <v>117</v>
      </c>
      <c t="n" r="B29" s="6">
        <v>-15920</v>
      </c>
      <c t="n" r="C29" s="6">
        <v>-6800</v>
      </c>
    </row>
    <row spans="1:3" r="30">
      <c t="s" r="A30" s="4">
        <v>118</v>
      </c>
      <c t="n" r="B30" s="6">
        <v>56673</v>
      </c>
      <c t="n" r="C30" s="6">
        <v>9868</v>
      </c>
    </row>
    <row spans="1:3" r="31">
      <c t="s" r="A31" s="4">
        <v>119</v>
      </c>
      <c t="n" r="B31" s="6">
        <v>40753</v>
      </c>
      <c t="n" r="C31" s="6">
        <v>3068</v>
      </c>
    </row>
    <row spans="1:3" r="32">
      <c t="s" r="A32" s="4">
        <v>74</v>
      </c>
      <c t="n" r="B32" s="6">
        <v>1124</v>
      </c>
      <c t="n" r="C32" s="6">
        <v>1075</v>
      </c>
    </row>
    <row spans="1:3" r="33">
      <c t="s" r="A33" s="3">
        <v>120</v>
      </c>
    </row>
    <row spans="1:3" r="34">
      <c t="s" r="A34" s="4">
        <v>121</v>
      </c>
      <c t="n" r="B34" s="6">
        <v>-15</v>
      </c>
      <c t="n" r="C34" s="6">
        <v>23</v>
      </c>
    </row>
    <row spans="1:3" r="35">
      <c t="s" r="A35" s="4">
        <v>122</v>
      </c>
      <c t="n" r="B35" s="6">
        <v>136</v>
      </c>
      <c t="n" r="C35" s="6">
        <v>-93</v>
      </c>
    </row>
    <row spans="1:3" r="36">
      <c t="s" r="A36" s="4">
        <v>123</v>
      </c>
      <c t="n" r="B36" s="6">
        <v>-136</v>
      </c>
      <c t="n" r="C36" s="6">
        <v>93</v>
      </c>
    </row>
    <row spans="1:3" r="37">
      <c t="s" r="A37" s="4">
        <v>57</v>
      </c>
      <c t="n" r="C37" s="6">
        <v>400</v>
      </c>
    </row>
    <row spans="1:3" r="38">
      <c t="s" r="A38" s="4">
        <v>124</v>
      </c>
      <c t="n" r="C38" s="6">
        <v>223</v>
      </c>
    </row>
    <row spans="1:3" r="39">
      <c t="s" r="A39" s="4">
        <v>125</v>
      </c>
      <c t="n" r="B39" s="6">
        <v>-503</v>
      </c>
      <c t="n" r="C39" s="6">
        <v>-320</v>
      </c>
    </row>
    <row spans="1:3" r="40">
      <c t="s" r="A40" s="4">
        <v>126</v>
      </c>
      <c t="n" r="C40" s="6">
        <v>-310</v>
      </c>
    </row>
    <row spans="1:3" r="41">
      <c t="s" r="A41" s="3">
        <v>127</v>
      </c>
    </row>
    <row spans="1:3" r="42">
      <c t="s" r="A42" s="4">
        <v>31</v>
      </c>
      <c t="n" r="B42" s="6">
        <v>-248</v>
      </c>
      <c t="n" r="C42" s="6">
        <v>-335</v>
      </c>
    </row>
    <row spans="1:3" r="43">
      <c t="s" r="A43" s="4">
        <v>128</v>
      </c>
      <c t="n" r="B43" s="6">
        <v>0</v>
      </c>
      <c t="n" r="C43" s="6">
        <v>0</v>
      </c>
    </row>
    <row spans="1:3" r="44">
      <c t="s" r="A44" s="4">
        <v>129</v>
      </c>
      <c t="n" r="B44" s="6">
        <v>0</v>
      </c>
      <c t="n" r="C44" s="6">
        <v>0</v>
      </c>
    </row>
    <row spans="1:3" r="45">
      <c t="s" r="A45" s="4">
        <v>130</v>
      </c>
      <c t="n" r="B45" s="6">
        <v>-10</v>
      </c>
      <c t="n" r="C45" s="6">
        <v>576</v>
      </c>
    </row>
    <row spans="1:3" r="46">
      <c t="s" r="A46" s="4">
        <v>41</v>
      </c>
      <c t="n" r="B46" s="6">
        <v>358</v>
      </c>
      <c t="n" r="C46" s="6">
        <v>278</v>
      </c>
    </row>
    <row spans="1:3" r="47">
      <c t="s" r="A47" s="4">
        <v>42</v>
      </c>
      <c t="n" r="B47" s="6">
        <v>-12</v>
      </c>
      <c t="n" r="C47" s="6">
        <v>43</v>
      </c>
    </row>
    <row spans="1:3" r="48">
      <c t="s" r="A48" s="4">
        <v>98</v>
      </c>
      <c t="n" r="B48" s="6">
        <v>694</v>
      </c>
      <c t="n" r="C48" s="6">
        <v>1653</v>
      </c>
    </row>
    <row spans="1:3" r="49">
      <c t="s" r="A49" s="3">
        <v>131</v>
      </c>
    </row>
    <row spans="1:3" r="50">
      <c t="s" r="A50" s="4">
        <v>132</v>
      </c>
      <c t="n" r="B50" s="6">
        <v>416</v>
      </c>
    </row>
    <row spans="1:3" r="51">
      <c t="s" r="A51" s="4">
        <v>133</v>
      </c>
      <c t="n" r="B51" s="6">
        <v>225</v>
      </c>
      <c t="n" r="C51" s="6">
        <v>380</v>
      </c>
    </row>
    <row spans="1:3" r="52">
      <c t="s" r="A52" s="4">
        <v>134</v>
      </c>
    </row>
    <row spans="1:3" r="53">
      <c t="s" r="A53" s="3">
        <v>111</v>
      </c>
    </row>
    <row spans="1:3" r="54">
      <c t="s" r="A54" s="4">
        <v>116</v>
      </c>
      <c t="n" r="B54" s="7">
        <v>-5325</v>
      </c>
      <c t="n" r="C54" s="7">
        <v>-2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35</v>
      </c>
      <c t="s" r="B1" s="2">
        <v>1</v>
      </c>
    </row>
    <row spans="1:2" r="2">
      <c t="s" r="B2" s="2">
        <v>24</v>
      </c>
    </row>
    <row spans="1:2" r="3">
      <c t="s" r="A3" s="4">
        <v>135</v>
      </c>
      <c t="s" r="B3"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137</v>
      </c>
      <c t="s" r="B1" s="2">
        <v>1</v>
      </c>
    </row>
    <row spans="1:2" r="2">
      <c t="s" r="B2" s="2">
        <v>24</v>
      </c>
    </row>
    <row spans="1:2" r="3">
      <c t="s" r="A3" s="4">
        <v>137</v>
      </c>
      <c t="s" r="B3"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139</v>
      </c>
      <c t="s" r="B1" s="2">
        <v>1</v>
      </c>
    </row>
    <row spans="1:2" r="2">
      <c t="s" r="B2" s="2">
        <v>24</v>
      </c>
    </row>
    <row spans="1:2" r="3">
      <c t="s" r="A3" s="4">
        <v>139</v>
      </c>
      <c t="s" r="B3"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Statements of Inco</vt:lpstr>
      <vt:lpstr>Consolidated Statements of Inc4</vt:lpstr>
      <vt:lpstr>Consolidated Statements of Chan</vt:lpstr>
      <vt:lpstr>Consolidated Statements of Cash</vt:lpstr>
      <vt:lpstr>ORGANIZATIONAL AND GENERAL</vt:lpstr>
      <vt:lpstr>Significant Accounting Policies</vt:lpstr>
      <vt:lpstr>Related Party Transactions Disc</vt:lpstr>
      <vt:lpstr>LOANS</vt:lpstr>
      <vt:lpstr>REAL ESTATE OWNED (REO)</vt:lpstr>
      <vt:lpstr>FAIR VALUE</vt:lpstr>
      <vt:lpstr>Commitments and Contingencies D</vt:lpstr>
      <vt:lpstr>Subsequent Events _Text Blocks_</vt:lpstr>
      <vt:lpstr>Significant Accounting Polici15</vt:lpstr>
      <vt:lpstr>Related Party Transactions Di16</vt:lpstr>
      <vt:lpstr>LOANS (Tables)</vt:lpstr>
      <vt:lpstr>REAL ESTATE OWNED (REO) (Tables</vt:lpstr>
      <vt:lpstr>FAIR VALUE (Tables)</vt:lpstr>
      <vt:lpstr>Note 1 - Organizational and Gen</vt:lpstr>
      <vt:lpstr>Note 2 - Summary of Significant</vt:lpstr>
      <vt:lpstr>Note 3 - General Partners (Deta</vt:lpstr>
      <vt:lpstr>Note 3 - General Partners - For</vt:lpstr>
      <vt:lpstr>Note 3 - General Partners - Fut</vt:lpstr>
      <vt:lpstr>Note 4 - Loans (Detail)</vt:lpstr>
      <vt:lpstr>Note 4 - Loans - Secured Loan T</vt:lpstr>
      <vt:lpstr>Note 4 - Loans - Secured Loans </vt:lpstr>
      <vt:lpstr>Note 4 - Loans - Secured Loan28</vt:lpstr>
      <vt:lpstr>Note 4 - Loans - Secured Loan29</vt:lpstr>
      <vt:lpstr>Note 4 - Loans - Secured Loan30</vt:lpstr>
      <vt:lpstr>Note 4 - Loans - Secured Loan31</vt:lpstr>
      <vt:lpstr>Note 4 - Loans - Secured Loan32</vt:lpstr>
      <vt:lpstr>Note 4 - Loans - Secured Loan33</vt:lpstr>
      <vt:lpstr>Note 4 - Loans - Secured Loan34</vt:lpstr>
      <vt:lpstr>Note 4 - Loans - Secured Loan35</vt:lpstr>
      <vt:lpstr>Note 4 - Loans - Impaired Loans</vt:lpstr>
      <vt:lpstr>Note 5 - Real Estate Owned (REO</vt:lpstr>
      <vt:lpstr>Note 5 - Real Estate Owned (R38</vt:lpstr>
      <vt:lpstr>Note 5 - Real Estate Owned (R39</vt:lpstr>
      <vt:lpstr>Note 5 - Real Estate Owned (R40</vt:lpstr>
      <vt:lpstr>Note 5 - Real Estate Owned (R41</vt:lpstr>
      <vt:lpstr>Note 5 - Real Estate Owned (R42</vt:lpstr>
      <vt:lpstr>Note 5 - Real Estate Owned (R43</vt:lpstr>
      <vt:lpstr>Note 5 - Real Estate Owned (R44</vt:lpstr>
      <vt:lpstr>Note 6 - Fair Value - Assets 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39:01Z</dcterms:created>
  <dcterms:modified xmlns:dcterms="http://purl.org/dc/terms/" xmlns:xsi="http://www.w3.org/2001/XMLSchema-instance" xsi:type="dcterms:W3CDTF">2016-05-16T14:39:01Z</dcterms:modified>
  <dc:title xmlns:dc="http://purl.org/dc/elements/1.1/">Untitled</dc:title>
  <dc:description xmlns:dc="http://purl.org/dc/elements/1.1/"/>
  <dc:subject xmlns:dc="http://purl.org/dc/elements/1.1/"/>
  <cp:keywords/>
  <cp:category/>
</cp:coreProperties>
</file>